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Acquisition of Rentlinx" sheetId="9" r:id="rId9"/>
    <s:sheet name="Property and Equipment" sheetId="10" r:id="rId10"/>
    <s:sheet name="Internal-Use Software Developme" sheetId="11" r:id="rId11"/>
    <s:sheet name="Goodwill and Intangible Assets" sheetId="12" r:id="rId12"/>
    <s:sheet name="Long-term Debt" sheetId="13" r:id="rId13"/>
    <s:sheet name="Commitment and Contingencies" sheetId="14" r:id="rId14"/>
    <s:sheet name="Convertible Preferred Stock and" sheetId="15" r:id="rId15"/>
    <s:sheet name="Stock-Based Compensation" sheetId="16" r:id="rId16"/>
    <s:sheet name="Income Taxes" sheetId="17" r:id="rId17"/>
    <s:sheet name="Revenue and Other Information" sheetId="18" r:id="rId18"/>
    <s:sheet name="Subsequent Events" sheetId="19" r:id="rId19"/>
    <s:sheet name="Summary of Significant Accoun20" sheetId="20" r:id="rId20"/>
    <s:sheet name="Summary of Significant Accoun21" sheetId="21" r:id="rId21"/>
    <s:sheet name="Acquisition of Rentlinx (Tables" sheetId="22" r:id="rId22"/>
    <s:sheet name="Property and Equipment (Tables)" sheetId="23" r:id="rId23"/>
    <s:sheet name="Internal-Use Software Develop24" sheetId="24" r:id="rId24"/>
    <s:sheet name="Goodwill and Intangible Assets " sheetId="25" r:id="rId25"/>
    <s:sheet name="Long-term Debt (Tables)" sheetId="26" r:id="rId26"/>
    <s:sheet name="Stock-Based Compensation (Table" sheetId="27" r:id="rId27"/>
    <s:sheet name="Revenue and Other Information (" sheetId="28" r:id="rId28"/>
    <s:sheet name="Nature of Business (Details)" sheetId="29" r:id="rId29"/>
    <s:sheet name="Summary of Significant Accoun30" sheetId="30" r:id="rId30"/>
    <s:sheet name="Summary of Significant Accoun31" sheetId="31" r:id="rId31"/>
    <s:sheet name="Summary of Significant Accoun32" sheetId="32" r:id="rId32"/>
    <s:sheet name="Acquisition of Rentlinx (Detail" sheetId="33" r:id="rId33"/>
    <s:sheet name="Property and Equipment (Details" sheetId="34" r:id="rId34"/>
    <s:sheet name="Internal-Use Software Develop35" sheetId="35" r:id="rId35"/>
    <s:sheet name="Goodwill and Intangible Asset36" sheetId="36" r:id="rId36"/>
    <s:sheet name="Goodwill and Intangible Asset37" sheetId="37" r:id="rId37"/>
    <s:sheet name="Goodwill and Intangible Asset38" sheetId="38" r:id="rId38"/>
    <s:sheet name="Long-term Debt (Details)" sheetId="39" r:id="rId39"/>
    <s:sheet name="Commitment and Contingencies (D" sheetId="40" r:id="rId40"/>
    <s:sheet name="Convertible Preferred Stock a41" sheetId="41" r:id="rId41"/>
    <s:sheet name="Stock-Based Compensation - Stoc" sheetId="42" r:id="rId42"/>
    <s:sheet name="Stock-Based Compensation - Valu" sheetId="43" r:id="rId43"/>
    <s:sheet name="Stock-Based Compensation - Rest" sheetId="44" r:id="rId44"/>
    <s:sheet name="Income Taxes (Details)" sheetId="45" r:id="rId45"/>
    <s:sheet name="Revenue and Other Information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89">
  <si>
    <t>Document and Entity Information Document - shares</t>
  </si>
  <si>
    <t>6 Months Ended</t>
  </si>
  <si>
    <t>Jun. 30, 2015</t>
  </si>
  <si>
    <t>Jul. 24, 2015</t>
  </si>
  <si>
    <t>Document Information [Line Items]</t>
  </si>
  <si>
    <t>Entity Registrant Name</t>
  </si>
  <si>
    <t>APPFOLIO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 Class A</t>
  </si>
  <si>
    <t>Class B common stock</t>
  </si>
  <si>
    <t>Condensed Consolidated Balance Sheets (Unaudited) - USD ($) $ in Thousands</t>
  </si>
  <si>
    <t>Dec. 31, 2014</t>
  </si>
  <si>
    <t>Current assets</t>
  </si>
  <si>
    <t>Cash and cash equivalents</t>
  </si>
  <si>
    <t>Accounts receivable, net</t>
  </si>
  <si>
    <t>Prepaid expenses and other current assets</t>
  </si>
  <si>
    <t>Total current assets</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Long-term debt—current portion, net</t>
  </si>
  <si>
    <t>Other current liabilities</t>
  </si>
  <si>
    <t>Total current liabilities</t>
  </si>
  <si>
    <t>Long term-debt, net</t>
  </si>
  <si>
    <t>Other liabilities</t>
  </si>
  <si>
    <t>Total liabilities</t>
  </si>
  <si>
    <t>Commitments and contingencies</t>
  </si>
  <si>
    <t>Convertible preferred stock, Series A, B, B-1, B-2 and B-3, $0.0001 par value, 68,027 shares authorized, issued and outstanding as of December 31, 2014. Liquidation preference of $62,020 as of December 31, 2014.</t>
  </si>
  <si>
    <t>Stockholders’ equity (deficit):</t>
  </si>
  <si>
    <t>Preferred stock</t>
  </si>
  <si>
    <t>Additional paid-in capital</t>
  </si>
  <si>
    <t>Accumulated deficit</t>
  </si>
  <si>
    <t>Total stockholders’ equity (deficit)</t>
  </si>
  <si>
    <t>Total liabilities, convertible preferred stock and stockholders’ equity (deficit)</t>
  </si>
  <si>
    <t>Class A common stock, $0.0001 par value, 250,000 shares authorized at June 30, 2015; 6,225 shares issued and outstanding as of June 30, 2015</t>
  </si>
  <si>
    <t>Common stock</t>
  </si>
  <si>
    <t>Class B common stock, $0.0001 par value, 50,000 and 123,000 shares authorized as of June 30, 2015 and December 31, 2014, respectively; 26,369 and 9,042 shares issued and outstanding as of June 30, 2015 and December 31, 2014, respectively;</t>
  </si>
  <si>
    <t>Condensed Consolidated Balance Sheets (Parenthetical) - USD ($)</t>
  </si>
  <si>
    <t>Convertible preferred stock, par value (usd per share)</t>
  </si>
  <si>
    <t>Convertible preferred stock, shares authorized</t>
  </si>
  <si>
    <t>Convertible preferred stock, shares issued</t>
  </si>
  <si>
    <t>Convertible preferred stock, shares outstanding</t>
  </si>
  <si>
    <t>Convertible preferred stock, liquidation preferenc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Loss from operations</t>
  </si>
  <si>
    <t>Other expense, net</t>
  </si>
  <si>
    <t>Interest income (expense), net</t>
  </si>
  <si>
    <t>Loss before provision for income taxes</t>
  </si>
  <si>
    <t>Provision (benefit) for income taxes</t>
  </si>
  <si>
    <t>Net loss</t>
  </si>
  <si>
    <t>Net loss per share, basic and diluted (usd per share)</t>
  </si>
  <si>
    <t>Weighted average common shares outstanding, basic and diluted (shares)</t>
  </si>
  <si>
    <t>Condensed Consolidated Statements of Convertible Preferred Stock and Stockholders' Equity (Deficit) - 6 months ended Jun. 30, 2015 - USD ($) $ in Thousands</t>
  </si>
  <si>
    <t>Total</t>
  </si>
  <si>
    <t>Convertible Preferred Stock</t>
  </si>
  <si>
    <t>Common StockClass A common stock</t>
  </si>
  <si>
    <t>Common StockClass B common stock</t>
  </si>
  <si>
    <t>Additional Paid-in Capital</t>
  </si>
  <si>
    <t>Accumulated Deficit</t>
  </si>
  <si>
    <t>Beginning balance at Dec. 31, 2014</t>
  </si>
  <si>
    <t>Beginning balance (shares) at Dec. 31, 2014</t>
  </si>
  <si>
    <t>Increase (Decrease) in Temporary Equity [Roll Forward]</t>
  </si>
  <si>
    <t>Conversion of convertible preferred stock in connection with our public offering</t>
  </si>
  <si>
    <t>Conversion of convertible preferred stock in connection with our public offering (shares)</t>
  </si>
  <si>
    <t>Ending balance at Jun. 30, 2015</t>
  </si>
  <si>
    <t>Ending balance (shares) at Jun. 30, 2015</t>
  </si>
  <si>
    <t>Increase (Decrease) in Stockholders' Equity [Roll Forward]</t>
  </si>
  <si>
    <t>Exercise of stock options</t>
  </si>
  <si>
    <t>Exercise of stock options (shares)</t>
  </si>
  <si>
    <t>Stock-based compensation</t>
  </si>
  <si>
    <t>Issuance of common stock in connection with initial public offering, net of offering costs</t>
  </si>
  <si>
    <t>Issuance of common stock in connection with initial public offering, net of offering costs (shares)</t>
  </si>
  <si>
    <t>Issuance of restricted stock (shares)</t>
  </si>
  <si>
    <t>Condensed Consolidated Statements of Cash Flows (Unaudited) - USD ($) $ in Thousands</t>
  </si>
  <si>
    <t>Cash from operating activities</t>
  </si>
  <si>
    <t>Adjustments to reconcile net loss to net cash used in operating activities:</t>
  </si>
  <si>
    <t>Amortization of deferred financing costs</t>
  </si>
  <si>
    <t>Loss on disposal of property and equipment</t>
  </si>
  <si>
    <t>Noncash interest expense</t>
  </si>
  <si>
    <t>Change in fair value of contingent consideration</t>
  </si>
  <si>
    <t>Loss on equity-method investment</t>
  </si>
  <si>
    <t>Changes in operating assets and liabilities:</t>
  </si>
  <si>
    <t>Accounts receivable</t>
  </si>
  <si>
    <t>Net cash (used in) provided by operating activities</t>
  </si>
  <si>
    <t>Cash from investing activities</t>
  </si>
  <si>
    <t>Purchases of property and equipment</t>
  </si>
  <si>
    <t>Additions to capitalized software</t>
  </si>
  <si>
    <t>Cash paid in business acquisition, net of cash acquired</t>
  </si>
  <si>
    <t>Purchases of intangible assets</t>
  </si>
  <si>
    <t>Net cash used in investing activities</t>
  </si>
  <si>
    <t>Cash from financing activities</t>
  </si>
  <si>
    <t>Proceeds from stock option exercises</t>
  </si>
  <si>
    <t>Proceeds from issuance of restricted stock</t>
  </si>
  <si>
    <t>Proceeds from issuance of options</t>
  </si>
  <si>
    <t>Principal payments under capital lease obligations</t>
  </si>
  <si>
    <t>Proceeds from initial public offering, net of underwriting discounts</t>
  </si>
  <si>
    <t>Payments of initial public offering costs</t>
  </si>
  <si>
    <t>Payment of contingent consideration</t>
  </si>
  <si>
    <t>Proceeds from issuance of debt</t>
  </si>
  <si>
    <t>Principal payments on debt</t>
  </si>
  <si>
    <t>Payment of debt issuance costs</t>
  </si>
  <si>
    <t>Net cash provided by financing activities</t>
  </si>
  <si>
    <t>Net cash increase (decrease) in cash and cash equivalents</t>
  </si>
  <si>
    <t>Beginning of period</t>
  </si>
  <si>
    <t>End of period</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Debt issuance and other financing costs accrued, not paid</t>
  </si>
  <si>
    <t>Initial public offering costs included in accrued expenses</t>
  </si>
  <si>
    <t>Conversion of convertible preferred stock for common stock in connection with initial public offering</t>
  </si>
  <si>
    <t>Interest expense paid through drawdown from revolving facility</t>
  </si>
  <si>
    <t>Nature of Business</t>
  </si>
  <si>
    <t>Organization, Consolidation and Presentation of Financial Statements [Abstract]</t>
  </si>
  <si>
    <t>Nature of Business AppFolio, Inc. (“we” or “AppFolio”) provides industry-specific, cloud-based software solutions for small and medium-sized businesses (“SMBs”) in the property management and legal industries. Our platform is designed to be the system of record to automate essential business processes and the system of engagement to enhance business interactions between our customers and their clients and vendors. Our mobile-optimized software solutions have a user-friendly interface across multiple devices, enabling our customers to work at any time and from anywhere. Our property management software provides small and medium-sized property managers with an end-to-end solution to their business needs, enabling them to manage properties quickly and easily in a single, integrated environment. Our legal software provides solo practitioners and small law firms with a streamlined practice and case management solution, allowing them to manage their practices and case load within a flexible system. We also offer optional, but often mission-critical, Value+ services, such as our professionally designed websites and electronic payment services, which are seamlessly built into our core solutions. Acquisition of RentLinx On April 1, 2015, we completed the acquisition of all of the membership interests of RentLinx, LLC (“RentLinx”), a San Diego, California-based company focused on a software platform that allows customers to advertise rental houses and apartments online. We acquired RentLinx to expand the Value+ services offered to our property manager customers, giving them the ability to better spend, track and optimize their marketing investments. For additional information regarding this acquisition, refer to Note 3, Acquisition of RentLinx. Reverse Stock Split On June 4, 2015, we effected a one-for-four reverse split of our common stock and a proportional adjustment to the conversion ratio of our convertible preferred stock. The par value and the number of authorized shares of our common stock and convertible preferred stock were not adjusted as a result of the reverse split. All share, per share and related information presented in these condensed consolidated financial statements and accompanying notes has been retroactively adjusted, where applicable, to reflect the impact of the reverse stock split, including an adjustment to the preferred stock conversion ratio. Initial Public Offering On June 30, 2015, we completed an initial public offering (“IPO”) of our Class A common stock. In connection with the offering, we sold 6,200,000 shares of common stock at $12.00 per share for aggregate net proceeds of $65.1 million after underwriting discounts and commissions and offering expenses. These proceeds exclude the exercise in full by our underwriters of their option to purchase up to 930,000 additional shares of common stock at the same price which occurred on July 8, 2015. Upon the closing of the offering, all shares of our convertible preferred stock and common stock held prior to the offering were converted into shares of Class B common stock. For additional information regarding the IPO and preferred share conversion, refer to Note 9, Convertible Preferred Stock and Stockholders' Equity (Deficit).</t>
  </si>
  <si>
    <t>Summary of Significant Accounting Policies</t>
  </si>
  <si>
    <t>Accounting Policies [Abstract]</t>
  </si>
  <si>
    <t>Summary of Significant Accounting Policies Basis of Presentation and Significant Accounting Policie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consolidated financial statements and the related notes included in our prospectus filed with the SEC on June 26, 2015 pursuant to Rule 424(b) of the Securities Act of 1933. The accompanying condensed consolidated financial statements are unaudited. Our unaudited interim condensed consolidated financial statements have been prepared on a basis consistent with that used to prepare our audited annual consolidated financial statements and include, in the opinion of management, all adjustments, consisting of normal and recurring items, necessary for the fair statement of the condensed consolidated financial statements. The operating results for the three and six months ended June 30, 2015 are not necessarily indicative of the results expected for the full year ending December 31, 2015 . There have been no significant changes in our accounting policies from those disclosed in our annual consolidated financial statements and the related notes included in the prospectus referred to above.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Fair Value Measurements The following table summarizes our financial assets and liabilities measured at fair value on a recurring basis as of June 30, 2015 and December 31, 2014 by level within the fair value hierarchy. Financial assets and financial liabilities are classified in their entirety based on the lowest level of input that is significant to the fair value measurement (in thousands): June 30, 2015 December 31, 2014 Level 1 Level 2 Level 3 Total Fair Level 1 Level 2 Level 3 Total Fair Cash equivalents $ 69,199 $ — $ — $ 69,199 $ 3,696 $ — $ — $ 3,696 Total Assets $ 69,199 $ — $ — $ 69,199 $ 3,696 $ — $ — $ 3,696 Contingent consideration $ — $ — $ — $ — $ — $ — $ 2,429 $ 2,429 Total Liabilities $ — $ — $ — $ — $ — $ — $ 2,429 $ 2,429 As of June 30, 2015 and December 31, 2014 , cash equivalents consisted of cash invested in money market funds. Contingent consideration issued in connection with acquisitions is measured at fair value each period and is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becomes available. Changes in the fair value of contingent consideration related to updated assumptions and estimates are recognized within general and administrative expense in the consolidated condensed statements of operations. We determined the fair value of the contingent consideration using the probability weighted discounted cash flow method. The significant inputs used in the fair value measurement of contingent consideration are the probability of achieving revenue thresholds and determining discount rates. The following table summarizes the changes in contingent consideration liability (in thousands): Three Months Ended June 30, Six Months Ended June 30, 2015 2014 2015 2014 Fair value, at beginning of period $ 2,429 $ 2,234 $ 2,429 $ 2,403 Change in fair value recorded in general and administrative expenses — 173 — 4 Payment of contingent consideration $ (2,429 ) $ — $ (2,429 ) — Fair value, at end of period $ — $ 2,407 $ — $ 2,407 The contingent consideration liability was recorded in other current liabilities on the accompanying condensed consolidated balance sheets as of December 31, 2014 . On May 6, 2015, we paid the final earn-out payment in the amount of $2.4 million . There were no changes to our valuation techniques used to measure asset and liability fair values on a recurring basis during the six months ended June 30, 2015 . The carrying amounts of cash equivalents, restricted cash, accounts receivable, accounts payable and accrued liabilities approximate fair value because of the short maturity of these items. The carrying value of our SecureDocs’ note receivable approximates its fair value based on a discounted cash flow analysis. The fair value of our long-term debt approximates its fair value as of June 30, 2015 based on rates available to us for debt with similar terms and maturities, and is a Level 2 measurement. Certain assets, including goodwill and intangible assets, are also subject to measurement at fair value on a non-recurring basis if they are deemed to be impaired as a result of an impairment review. For the three and six months ended June 30, 2015 , no impairments were identified on those assets required to be measured at fair value on a non-recurring basis. Net Loss per Share The following table presents a reconciliation of our weighted average number of shares used to compute net loss per share (in thousands): Three Months Ended June 30, Six Months Ended June 30, 2015 2014 2015 2014 Weighted average shares outstanding 9,474 9,013 9,278 8,964 Less: Weighted average unvested restricted shares subject to repurchase 146 253 156 282 Weighted average number of shares used to compute basic and diluted net loss per share 9,328 8,760 9,122 8,682 Because we reported net losses for all periods presented, all potentially dilutive common stock equivalents are antidilutive for those periods. The following table presents the number of anti-dilutive shares excluded from the calculation of diluted net loss per share as of June 30, 2015 and 2014 (in thousands): June 30, 2015 2014 Options to purchase common stock 1,141 676 Conversion of convertible preferred stock — 17,007 Unvested restricted stock awards 158 242 Total shares excluded from net loss per share attributable to common stockholders 1,299 17,925 Comprehensive Loss ASC 220, Comprehensive Income , establishes standards for the reporting and display of comprehensive loss and its components in the financial statements. For the three and six months ended June 30, 2015 and 2014 , we had no other comprehensive income (loss) items; therefore, comprehensive loss equals net loss. Accordingly, we have not included a separate statement of comprehensive loss. 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April 2015, the FASB issued ASU No. 2015-03, Interest— Imputation of Interest—Simplifying the Presentation of Debt Issuance Costs (“ASU 2015-03”), which requires an entity to record debt issuance costs in the balance sheet as a direct deduction of a recognized debt liability. ASU 2015-03 is effective for accounting periods beginning after December 15, 2015; however, early adoption is permitted. During the three and six months ended June 30, 2015 , we elected to adopt this guidance. The impact of the early adoption of this guidance was to record $0.1 million of third-party debt financing costs as a reduction in the outstanding amount of our term loan from Wells Fargo Bank, N.A.in March 2015. The adoption of this guidance did not impact prior period financial statements as we had no debt outstanding. For additional information regarding the term loan, refer to Note 7, Long-term Debt. In May 2015, the FASB issued ASU 2015-09, Financial Services-Insurance (Topic 944): Disclosures about Short-Duration Contracts ("ASU 2015-09") , requires insurance entities to disclose for annual reporting periods information about the liability for unpaid claims and claim adjustment expenses. ASU 2015-09 is effective for public business entities for annual periods beginning after December 15, 2015, and interim periods within annual periods beginning after December 15, 2016. Early adoption is permitted. There is no financial impact to adopt this guidance on our financial condition, results of operations or cash flows as the update is disclosure related.</t>
  </si>
  <si>
    <t>Acquisition of Rentlinx</t>
  </si>
  <si>
    <t>Business Combinations [Abstract]</t>
  </si>
  <si>
    <t>Acquisition of RentLinx</t>
  </si>
  <si>
    <t>Acquisition of RentLinx On April 1, 2015, we completed the acquisition of all of the membership interests of RentLinx. We paid the sellers $4.1 million , of which $0.5 million was placed into escrow to cover potential indemnification claims relating to breaches of representations, warranties and covenants. We also agreed to pay an additional amount of approximately $1.0 million to certain individuals subject to their continued employment with us, which we will record as an expense over the service period. All transaction costs were expensed in the period incurred and were approximately $0.3 million . We acquired RentLinx to expand the Value+ services offered to our property manager customers, giving them the ability to better spend, track and optimize their marketing investments. The goodwill related to our RentLinx acquisition is attributable to synergies expected from the acquisition and assembled workforce. The goodwill is deductible for income tax purposes. 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We are not providing pro forma and present period financial statements for this acquisition as we do not consider this acquisition material to our condensed consolidated financial statements.</t>
  </si>
  <si>
    <t>Property and Equipment</t>
  </si>
  <si>
    <t>Property, Plant and Equipment [Abstract]</t>
  </si>
  <si>
    <t>Property and Equipment Property and equipment consists of the following as of June 30, 2015 and December 31, 2014 (in thousands): June 30, December 31, Data center and computer equipment $ 3,568 $ 2,871 Furniture and fixtures 1,470 1,158 Office equipment 376 215 Leasehold improvements 376 333 Construction in process 258 — Gross property and equipment 6,048 4,577 Less: Accumulated depreciation (2,484 ) (1,954 ) Total property and equipment, net $ 3,564 $ 2,623 Depreciation expense on property and equipment totaled $0.3 million and $0.2 million for the three months ended June 30, 2015 and 2014 , respectively and $0.6 million and $0.4 million for the six months ended June 30, 2015 and 2014 , respectively. As of June 30, 2015 and December 31, 2014 , capital leases are included in property and equipment with a cost basis of $82,000 . Accumulated depreciation on property and equipment under capital leases as of June 30, 2015 and December 31, 2014 was $34,000 and $21,000 , respectively.</t>
  </si>
  <si>
    <t>Internal-Use Software Development Costs</t>
  </si>
  <si>
    <t>Research and Development [Abstract]</t>
  </si>
  <si>
    <t>Internal-Use Software Development Costs Internal-use software development costs were as follows (in thousands): June 30, December 31, Internal use software development costs, gross $ 17,225 $ 13,931 Less: Accumulated amortization (9,834 ) (8,422 ) Internal use software development costs, net $ 7,391 $ 5,509 Capitalized software development costs were $1.9 million and $1.1 million for the three months ended June 30, 2015 and 2014 , respectively, and $3.3 million and $2.1 million for the six months ended June 30, 2015 and 2014 , respectively. Amortization expense with respect to software development costs totaled $0.8 million and $0.5 million for the three months ended June 30, 2015 and 2014 , respectively and $1.4 million and $0.9 million for the six months ended June 30, 2015 and 2014 , respectively.</t>
  </si>
  <si>
    <t>Goodwill and Intangible Assets</t>
  </si>
  <si>
    <t>Goodwill and Intangible Assets Disclosure [Abstract]</t>
  </si>
  <si>
    <t>Goodwill and Intangible Assets Goodwill activity for the six months ended June 30, 2015 is as follows (in thousands): Goodwill as of December 31, 2014 $ 4,998 Addition: Acquisition of RentLinx 1,739 Goodwill as of June 30, 2015 $ 6,737 Intangible assets consisted of the following as of June 30, 2015 and December 31, 2014 (in thousands, except years): June 30, 2015 Gross Carrying Accumulated Net Carrying Weighted Customer relationships $ 790 $ (155 ) $ 635 5.0 Technology 4,810 (1,867 ) 2,943 6.0 Trademarks 930 (231 ) 699 9.0 Partner relationships 680 (57 ) 623 3.0 Non-compete agreements 40 (3 ) 37 3.0 Domain names 287 (184 ) 103 5.0 Patents 335 (100 ) 235 5.0 $ 7,872 $ (2,597 ) $ 5,275 5.9 December 31, 2014 Gross Carrying Value Accumulated Amortization Net Carrying Value Weighted Average Useful Life in Years Customer relationships $ 230 $ (104 ) $ 126 5.0 Technology 4,000 (1,500 ) 2,500 6.0 Trademarks 800 (180 ) 620 10.0 Domain names 287 (161 ) 126 5.0 Patents 324 (81 ) 243 5.0 $ 5,641 $ (2,026 ) $ 3,615 6.4 Amortization expense for the three months ended June 30, 2015 and 2014 was $0.4 million and $0.2 million , respectively and $0.6 million and $0.4 million for the six months ended June 30, 2015 and 2014 , respectively. A summary of the activity within our intangible assets since December 31, 2014 are as follows (in thousands): Intangible assets, net at December 31, 2014 $ 3,615 Additions from the acquisition of RentLinx (Note 3): 2,220 Other additions 11 Amortization (571 ) Intangible assets, net at June 30, 2015 $ 5,275 .</t>
  </si>
  <si>
    <t>Long-term Debt</t>
  </si>
  <si>
    <t>Debt Disclosure [Abstract]</t>
  </si>
  <si>
    <t>Long-term Debt The following is a summary of our long-term debt as of June 30, 2015 (in thousands): Principal amounts due under term loan $ 9,959 Less: Debt financing costs (410 ) Long-term debt, net of unamortized debt financing costs 9,549 Less: Current portion of long-term debt (231 ) Total long-term debt, net of current portion $ 9,318 Credit Facility On March 16, 2015, we entered into a credit facility (the “Credit Facility”) comprised of a $10.0 million term loan (the “Term Loan”), and a $2.5 million revolving line of credit (the “Revolving Facility”) with Wells Fargo Bank, N.A ("Wells Fargo"). The Revolving Facility also provides for the issuance of letters of credit up to a sublimit of $0.3 million , subject to customary terms and fees. Borrowings under the Credit Facility bear interest at a fluctuating rate per annum equal to, at our option, (i) a base rate equal to the highest of (a) the federal funds rate plus 1/2 of 1%, (b) the London Interbank Offered Rate (“LIBOR”) for a one-month interest period plus 1% and (c) the rate of interest in effect for such day as publicly announced from time to time by Wells Fargo as its prime rate, in each case plus an applicable margin of 5% , or (ii) LIBOR for the applicable interest period plus an applicable margin of 6% . The applicable margin is subject to step-downs upon achievement of certain senior leverage ratios. Interest is due and payable monthly. We are also required to pay an annual fee of ½ of 1% of the unused portion of the Revolving Facility. We are required to prepay amounts borrowed annually with 50% of any excess cash flow (as defined in the Credit Facility) we generate or from time to time upon specific events, including the non-ordinary course disposition of assets, the receipt of extraordinary receipts (as defined in the Credit Facility), the incurrence of indebtedness not otherwise permitted to be incurred, or the receipt of common or preferred stock contributions solely if the issuance of such stock is to cure financial covenant breaches, if any. The Credit Facility contains customary negative covenants, including restrictions on our and our subsidiaries’ ability to merge and consolidate with other companies, incur indebtedness, grant liens or security interests on assets, make acquisitions, loans, advances or investments, pay dividends, sell or otherwise transfer assets, or enter into transactions with affiliates. Borrowings under the Credit Facility are collateralized by substantially all of our assets. The Credit Facility requires us to comply with a consolidated minimum EBITDA covenant and a minimum liquidity covenant. Commencing on the later of April 1, 2016 or the first day of the month following the date we have achieved trailing 12-month EBITDA of at least $3.0 million , we will be required, in lieu of the foregoing financial covenants, to comply with a fixed charge coverage ratio and a consolidated senior leverage ratio. We were in compliance with the financial covenants as of June 30, 2015. As of June 30, 2015, $10.0 million was outstanding under the Term Loan and $0.2 million was outstanding under the Revolving Facility. In the event we (i) make an optional prepayment of amounts borrowed under the Term Loan, (ii) make a mandatory prepayment of amounts borrowed under the Term Loan necessitated by non-ordinary course asset dispositions or by impermissible debt issuances, or (iii) permanently reduce or terminate the Revolving Facility, in each case prior to March 2016, we are required to pay Wells Fargo a prepayment premium of 3% (or 2% if prepayment is made after a qualifying initial public offering) of the amounts prepaid (in the case of the Term Loan) or permanently reduced or terminated (in the case of the Revolving Facility). The prepayment premium is 2% on Term Loan amounts prepaid under the circumstances noted above or on amounts of the Revolving Facility permanently reduced or terminated, in each case between March 2016 and March 2017 and 1% for such prepayments, reductions or terminations between March 2017 and March 2018. Thereafter, no prepayment premium is applicable. On July 16, 2015, we made an optional prepayment in full of the Term Loan and we became obligated to pay the related $0.2 million prepayment premium. Wells Fargo agreed with us that the prepayment premium is not payable until the earlier of September 1, 2015 and the date we terminate the Revolving Facility in full (the earliest of those dates being referred to as the “Due Date”). Wells Fargo also agreed with us that if we agree to a renegotiated revolving credit facility with them, and we pay them a closing fee of at least $0.1 million in connection with the new revolving credit facility before the Due Date, they will waive the $0.2 million prepayment premium payable to them for the Term Loan prepayment. Debt Financing Costs Debt financing costs are deferred and amortized, using the effective interest method for costs related to the Term Loan and the straight-line method for costs related to the Revolving Loan. We incurred fees to Wells Fargo attributable to the Term Loan of $0.3 million and other third-party debt financing costs of $0.1 million , which have been recorded as a reduction of the carrying amount of the Term Loan. Amortization of such costs is included in interest expense. When the Term Loan is repaid prior to the maturity date, the unamortized debt financing costs will be expensed.</t>
  </si>
  <si>
    <t>Commitment and Contingencies</t>
  </si>
  <si>
    <t>Commitments and Contingencies Disclosure [Abstract]</t>
  </si>
  <si>
    <t>Commitments and Contingencies</t>
  </si>
  <si>
    <t>Commitments and Contingencies Lease Obligations As of June 30, 2015 , we had operating lease obligations of approximately $4.2 million through 2020. We recorded rent expense of $0.3 million for the three months ended June 30, 2015 and 2014, respectively and $0.6 million and $0.5 million for the six months ended June 30, 2015 and 2014 , respectively. Insurance We have a wholly owned subsidiary, Terra Mar Insurance Company, Inc. (“Terra Mar”), which was established to provide our customers with the option to purchase tenant liability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tenant liability insurance provided to our customers through our third-party service provider. We accrue in cost of revenue losses reported claims and an estimate of losses incurred but not reported by our property manager customers, as we bear the risk related to claims. Our liability for reported claims and incurred but not reported claims as of June 30, 2015 and December 31, 2014 was $0.2 million and $0.3 million , respectively, and is included in other current liabilities on the condensed consolidated balance sheets. Included in other current assets as of June 30, 2015 and December 31, 2014 are $0.8 million and $0.6 million , respectively, of deposits held with a third party related to requirements to maintain collateral for our insurance services. Litigation From time to time, we may become subject to legal proceedings, claims and litigation arising in the ordinary course of business. We are not currently a party to any legal proceedings, nor are we aware of any pending or threatened litigation, that would have a material adverse effect on our business, operating results, cash flows or financial condition should such litigation be resolved unfavorably. In December 2014, we provided notice to a third-party service provider to terminate our agreement so we could transition services to a new third-party partner. In February 2015, the third-party service provider filed an injunction preventing us from transferring the service to the new third-party partner. No monetary claims were made and, at the time of issuance of our December 31, 2014 consolidated financial statements, we determined the incurrence of a material loss was not probable or reasonably possible and that an estimate of an amount of loss or a range of possible losses could not reliably be made. In May 2015, primarily to expedite the transition of services to the new third-party partner, we agreed to pay the third-party service provider $0.6 million , which we recorded in general and administrative expenses for the six months ended June 30, 2015 . On May 6, 2015, we paid the final earn-out payment relating to the acquisition of MyCase, Inc. of $2.4 million . On May 26, 2015, we received a letter from counsel for a former shareholder of MyCase alleging that we failed to make commercially reasonable efforts to cause the maximum earn-out of $6.6 million to be earned. This amount represents the maximum earn-out that could potentially have been earned by all former MyCase shareholders. The former shareholder also stated that he intends to pursue punitive damages. We believe the allegations are without merit and we plan to vigorously defend against them. Based on information currently available, we have determined that the amount of any possible loss or range of possible loss is not reasonably estimable and we have therefore not established a reserve or a range of possible loss. Indemnification In the ordinary course of business, we may provide indemnification of varying scope and terms to customers, invest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We have never paid a material claim, nor have we been sued in connection with these indemnification arrangements. As of June 30, 2015 and December 31, 2014 , we had not accrued a liability for these indemnification arrangements because the likelihood of incurring a payment obligation, if any, in connection with these indemnification arrangements is not probable or reasonably possible and the amount or range of amounts of any such liability is not reasonably estimable.</t>
  </si>
  <si>
    <t>Convertible Preferred Stock and Stockholders' Equity (Deficit)</t>
  </si>
  <si>
    <t>Equity [Abstract]</t>
  </si>
  <si>
    <t>Convertible Preferred Stock and Stockholders’ Equity (Deficit) On June 30, 2015, we completed an IPO of our Class A common stock. Upon the closing of the IPO, all shares of our convertible preferred stock and common stock held prior to the IPO were converted into Class B common stock. Upon the effectiveness of the Amended and Restated Certificate of Incorporation of the Company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t>
  </si>
  <si>
    <t>Stock-Based Compensation</t>
  </si>
  <si>
    <t>Disclosure of Compensation Related Costs, Share-based Payments [Abstract]</t>
  </si>
  <si>
    <t>Stock-Based Compensation Stock Options A summary of our stock option activity for the six months ended June 30, 2015 is as follows (number of shares in thousands): Number of Shares Weighted Average Exercise Price per Share Weighted Average Remaining Contractual Life in Years Options outstanding as of December 31, 2014 1,217 $ 3.12 8.2 Options granted 277 7.51 Options exercised (295 ) 1.79 Options cancelled/forfeited (58 ) 4.61 Options outstanding as of June 30, 2015 1,141 $ 4.45 8.7 The fair value of stock options granted is estimated on the date of grant using the Black-Scholes option-pricing model. Our stock-based compensation expense for stock options for the three months ended June 30, 2015 and 2014 was $167,000 and $30,000 , respectively, and for the six months ended June 30, 2015 and 2014 was $269,000 and $55,000 , respectively. The following table summarizes information relating to our stock options granted during the three and six months ended June 30, 2015 and 2014 : Three Months Ended Six Months Ended 2015 2014 2015 2014 Stock options granted (in thousands) 82 42 277 119 Weighted average exercise price per share $ 12.00 $ 3.28 $ 7.51 $ 3.28 Weighted average Black-Scholes model assumptions: Risk-free interest rate 1.91 % 1.97 % 1.53 % 1.89 % Expected term (in years) 6.0 6.0 6.2 6.0 Expected volatility 45 % 49 % 47 % 49 % Expected dividend yield — — — — As of June 30, 2015 , the total remaining stock-based compensation expense for unvested stock options was $2.5 million , which is expected to be recognized over a weighted average period of 3.7 years . Restricted Stock Activity in connection with our restricted stock was as follows for the six months ended June 30, 2015 (number of shares in thousands): Number of Shares Weighted- Average Grant Date Fair Value per Share Unvested as of December 31, 2014 173 $ 1.64 Granted 50 8.78 Vested (65 ) 1.50 Forfeited — — Unvested as of June 30, 2015 158 $ 3.96 The restricted stock awards vest over a four -year period for employees and over a one -year period for non-employee directors. For the three months ended June 30, 2015 and 2014 , we recognized stock-based compensation expense for restricted stock awards of $80,000 and $34,000 , respectively and for the six months ended June 30, 2015 and 2014 of $143,000 and $67,000 , respectively. As of June 30, 2015 , total remaining stock-based compensation expense for unvested restricted stock was $0.6 million , which is expected to be recognized over a weighted average period of 1.7 years .</t>
  </si>
  <si>
    <t>Income Taxes</t>
  </si>
  <si>
    <t>Income Tax Disclosure [Abstract]</t>
  </si>
  <si>
    <t>Income Taxes Our effective tax rate differs from the U.S. Federal statutory rate of 34% primarily because our losses have been offset by a valuation allowance due to uncertainty as to the realization of those losses. For the six months ended June 30, 2015 , we recorded income tax expense of $11 ,000 associated with the amortization of the tax deductible goodwill that is not an available source of income to realize the deferred tax asset.</t>
  </si>
  <si>
    <t>Revenue and Other Information</t>
  </si>
  <si>
    <t>Segment Reporting [Abstract]</t>
  </si>
  <si>
    <t>Revenue and Other Information Our chief operating decision maker reviews separate revenue information for our core solutions, Value+ and other service offerings as a measure of growth in the number of our customers and growth in the adoption and utilization of our core solutions and Value+ services by new and existing customers. The following table presents our revenue categories for the three and six months ended June 30, 2015 and 2014 (in thousands): Three Months Ended June 30, Six Months Ended June 30, 2015 2014 2015 2014 Core solutions $ 7,697 $ 5,332 $ 14,831 $ 10,149 Value+ services 9,408 5,626 17,112 9,995 Other 1,320 636 2,330 1,284 Total revenues $ 18,425 $ 11,594 $ 34,273 $ 21,428 Value+ services presented in the table above include subscriptions to website hosting services and contact center services. Other services included above are for one-time services related to on-boarding our core solutions as well as website design services. Our revenue is generated primarily from U.S. customers. All of our property and equipment is located in the United States.</t>
  </si>
  <si>
    <t>Subsequent Events</t>
  </si>
  <si>
    <t>Subsequent Events [Abstract]</t>
  </si>
  <si>
    <t>Subsequent Events On July 8, 2015, in connection with our IPO, the underwriters exercised their over-allotment option in full to purchase an additional 930,000 shares of Class A common stock from the Company at a price of $12.00 per share. As a result of the exercise and closing of the over-allotment option, the aggregate gross proceeds to the Company was $11.2 million . The total net proceeds from the IPO was approximately $75.4 million . On July, 16, 2015, we fully repaid the Term Loan and Revolving Facility and closed the Term Loan portion of the Credit Facility with Wells Fargo. For additional information regarding the Credit Facility, refer to Note 7, Long-term Deb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Fair Value Measurements</t>
  </si>
  <si>
    <t>Contingent consideration issued in connection with acquisitions is measured at fair value each period and is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becomes available. Changes in the fair value of contingent consideration related to updated assumptions and estimates are recognized within general and administrative expense in the consolidated condensed statements of operations. We determined the fair value of the contingent consideration using the probability weighted discounted cash flow method. The significant inputs used in the fair value measurement of contingent consideration are the probability of achieving revenue thresholds and determining discount rates. The following table summarizes the changes in contingent consideration liability (in thousands): Three Months Ended June 30, Six Months Ended June 30, 2015 2014 2015 2014 Fair value, at beginning of period $ 2,429 $ 2,234 $ 2,429 $ 2,403 Change in fair value recorded in general and administrative expenses — 173 — 4 Payment of contingent consideration $ (2,429 ) $ — $ (2,429 ) — Fair value, at end of period $ — $ 2,407 $ — $ 2,407 The contingent consideration liability was recorded in other current liabilities on the accompanying condensed consolidated balance sheets as of December 31, 2014 . On May 6, 2015, we paid the final earn-out payment in the amount of $2.4 million . There were no changes to our valuation techniques used to measure asset and liability fair values on a recurring basis during the six months ended June 30, 2015 . The carrying amounts of cash equivalents, restricted cash, accounts receivable, accounts payable and accrued liabilities approximate fair value because of the short maturity of these items. The carrying value of our SecureDocs’ note receivable approximates its fair value based on a discounted cash flow analysis. The fair value of our long-term debt approximates its fair value as of June 30, 2015 based on rates available to us for debt with similar terms and maturities, and is a Level 2 measurement. Certain assets, including goodwill and intangible assets, are also subject to measurement at fair value on a non-recurring basis if they are deemed to be impaired as a result of an impairment review. For the three and six months ended June 30, 2015 , no impairments were identified on those assets required to be measured at fair value on a non-recurring basis.</t>
  </si>
  <si>
    <t>Recent Accounting Pronouncements</t>
  </si>
  <si>
    <t xml:space="preserve">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April 2015, the FASB issued ASU No. 2015-03, Interest— Imputation of Interest—Simplifying the Presentation of Debt Issuance Costs (“ASU 2015-03”), which requires an entity to record debt issuance costs in the balance sheet as a direct deduction of a recognized debt liability. ASU 2015-03 is effective for accounting periods beginning after December 15, 2015; however, early adoption is permitted. During the three and six months ended June 30, 2015 , we elected to adopt this guidance. The impact of the early adoption of this guidance was to record $0.1 million of third-party debt financing costs as a reduction in the outstanding amount of our term loan from Wells Fargo Bank, N.A.in March 2015. The adoption of this guidance did not impact prior period financial statements as we had no debt outstanding. For additional information regarding the term loan, refer to Note 7, Long-term Debt. In May 2015, the FASB issued ASU 2015-09, Financial Services-Insurance (Topic 944): Disclosures about Short-Duration Contracts ("ASU 2015-09") , requires insurance entities to disclose for annual reporting periods information about the liability for unpaid claims and claim adjustment expenses. ASU 2015-09 is effective for public business entities for annual periods beginning after December 15, 2015, and interim periods within annual periods beginning after December 15, 2016. Early adoption is permitted. There is no financial impact to adopt this guidance on our financial condition, results of operations or cash flows as the update is disclosure related. </t>
  </si>
  <si>
    <t>Summary of Significant Accounting Policies (Tables)</t>
  </si>
  <si>
    <t>Fair Value, Assets Measured on Recurring Basis</t>
  </si>
  <si>
    <t>The following table summarizes our financial assets and liabilities measured at fair value on a recurring basis as of June 30, 2015 and December 31, 2014 by level within the fair value hierarchy. Financial assets and financial liabilities are classified in their entirety based on the lowest level of input that is significant to the fair value measurement (in thousands): June 30, 2015 December 31, 2014 Level 1 Level 2 Level 3 Total Fair Level 1 Level 2 Level 3 Total Fair Cash equivalents $ 69,199 $ — $ — $ 69,199 $ 3,696 $ — $ — $ 3,696 Total Assets $ 69,199 $ — $ — $ 69,199 $ 3,696 $ — $ — $ 3,696 Contingent consideration $ — $ — $ — $ — $ — $ — $ 2,429 $ 2,429 Total Liabilities $ — $ — $ — $ — $ — $ — $ 2,429 $ 2,429</t>
  </si>
  <si>
    <t>Fair Value, Liabilities Measured on Recurring Basis</t>
  </si>
  <si>
    <t>Schedule of Changes in Contingent Consideration Liability</t>
  </si>
  <si>
    <t>The following table summarizes the changes in contingent consideration liability (in thousands): Three Months Ended June 30, Six Months Ended June 30, 2015 2014 2015 2014 Fair value, at beginning of period $ 2,429 $ 2,234 $ 2,429 $ 2,403 Change in fair value recorded in general and administrative expenses — 173 — 4 Payment of contingent consideration $ (2,429 ) $ — $ (2,429 ) — Fair value, at end of period $ — $ 2,407 $ — $ 2,407</t>
  </si>
  <si>
    <t>Schedule of Weighted Average Number of Shares</t>
  </si>
  <si>
    <t>The following table presents a reconciliation of our weighted average number of shares used to compute net loss per share (in thousands): Three Months Ended June 30, Six Months Ended June 30, 2015 2014 2015 2014 Weighted average shares outstanding 9,474 9,013 9,278 8,964 Less: Weighted average unvested restricted shares subject to repurchase 146 253 156 282 Weighted average number of shares used to compute basic and diluted net loss per share 9,328 8,760 9,122 8,682</t>
  </si>
  <si>
    <t>Schedule of Antidilutive Securities Excluded from Computation of Earnings Per Share</t>
  </si>
  <si>
    <t>The following table presents the number of anti-dilutive shares excluded from the calculation of diluted net loss per share as of June 30, 2015 and 2014 (in thousands): June 30, 2015 2014 Options to purchase common stock 1,141 676 Conversion of convertible preferred stock — 17,007 Unvested restricted stock awards 158 242 Total shares excluded from net loss per share attributable to common stockholders 1,299 17,925</t>
  </si>
  <si>
    <t>Acquisition of Rentlinx (Tables)</t>
  </si>
  <si>
    <t>Schedule of Purchase Price Allocation</t>
  </si>
  <si>
    <t xml:space="preserve">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t>
  </si>
  <si>
    <t>Property and Equipment (Tables)</t>
  </si>
  <si>
    <t>Property and equipment consists of the following as of June 30, 2015 and December 31, 2014 (in thousands): June 30, December 31, Data center and computer equipment $ 3,568 $ 2,871 Furniture and fixtures 1,470 1,158 Office equipment 376 215 Leasehold improvements 376 333 Construction in process 258 — Gross property and equipment 6,048 4,577 Less: Accumulated depreciation (2,484 ) (1,954 ) Total property and equipment, net $ 3,564 $ 2,623</t>
  </si>
  <si>
    <t>Internal-Use Software Development Costs (Tables)</t>
  </si>
  <si>
    <t>Schedule of Capitalized Computer Software</t>
  </si>
  <si>
    <t>Internal-use software development costs were as follows (in thousands): June 30, December 31, Internal use software development costs, gross $ 17,225 $ 13,931 Less: Accumulated amortization (9,834 ) (8,422 ) Internal use software development costs, net $ 7,391 $ 5,509</t>
  </si>
  <si>
    <t>Goodwill and Intangible Assets (Tables)</t>
  </si>
  <si>
    <t>Schedule of Goodwill Activity</t>
  </si>
  <si>
    <t>Goodwill activity for the six months ended June 30, 2015 is as follows (in thousands): Goodwill as of December 31, 2014 $ 4,998 Addition: Acquisition of RentLinx 1,739 Goodwill as of June 30, 2015 $ 6,737</t>
  </si>
  <si>
    <t>Schedule of Finite-Lived Intangible Assets</t>
  </si>
  <si>
    <t xml:space="preserve">A summary of the activity within our intangible assets since December 31, 2014 are as follows (in thousands): Intangible assets, net at December 31, 2014 $ 3,615 Additions from the acquisition of RentLinx (Note 3): 2,220 Other additions 11 Amortization (571 ) Intangible assets, net at June 30, 2015 $ 5,275 Intangible assets consisted of the following as of June 30, 2015 and December 31, 2014 (in thousands, except years): June 30, 2015 Gross Carrying Accumulated Net Carrying Weighted Customer relationships $ 790 $ (155 ) $ 635 5.0 Technology 4,810 (1,867 ) 2,943 6.0 Trademarks 930 (231 ) 699 9.0 Partner relationships 680 (57 ) 623 3.0 Non-compete agreements 40 (3 ) 37 3.0 Domain names 287 (184 ) 103 5.0 Patents 335 (100 ) 235 5.0 $ 7,872 $ (2,597 ) $ 5,275 5.9 December 31, 2014 Gross Carrying Value Accumulated Amortization Net Carrying Value Weighted Average Useful Life in Years Customer relationships $ 230 $ (104 ) $ 126 5.0 Technology 4,000 (1,500 ) 2,500 6.0 Trademarks 800 (180 ) 620 10.0 Domain names 287 (161 ) 126 5.0 Patents 324 (81 ) 243 5.0 $ 5,641 $ (2,026 ) $ 3,615 6.4 </t>
  </si>
  <si>
    <t>Long-term Debt (Tables)</t>
  </si>
  <si>
    <t>Schedule of Long-term Debt Instruments</t>
  </si>
  <si>
    <t>The following is a summary of our long-term debt as of June 30, 2015 (in thousands): Principal amounts due under term loan $ 9,959 Less: Debt financing costs (410 ) Long-term debt, net of unamortized debt financing costs 9,549 Less: Current portion of long-term debt (231 ) Total long-term debt, net of current portion $ 9,318</t>
  </si>
  <si>
    <t>Stock-Based Compensation (Tables)</t>
  </si>
  <si>
    <t>Summary of Stock Option Activity</t>
  </si>
  <si>
    <t>A summary of our stock option activity for the six months ended June 30, 2015 is as follows (number of shares in thousands): Number of Shares Weighted Average Exercise Price per Share Weighted Average Remaining Contractual Life in Years Options outstanding as of December 31, 2014 1,217 $ 3.12 8.2 Options granted 277 7.51 Options exercised (295 ) 1.79 Options cancelled/forfeited (58 ) 4.61 Options outstanding as of June 30, 2015 1,141 $ 4.45 8.7</t>
  </si>
  <si>
    <t>Schedule of Valuation Assumptions, Stock Options</t>
  </si>
  <si>
    <t>The following table summarizes information relating to our stock options granted during the three and six months ended June 30, 2015 and 2014 : Three Months Ended Six Months Ended 2015 2014 2015 2014 Stock options granted (in thousands) 82 42 277 119 Weighted average exercise price per share $ 12.00 $ 3.28 $ 7.51 $ 3.28 Weighted average Black-Scholes model assumptions: Risk-free interest rate 1.91 % 1.97 % 1.53 % 1.89 % Expected term (in years) 6.0 6.0 6.2 6.0 Expected volatility 45 % 49 % 47 % 49 % Expected dividend yield — — — —</t>
  </si>
  <si>
    <t>Schedule of Restricted Stock Activity</t>
  </si>
  <si>
    <t>Activity in connection with our restricted stock was as follows for the six months ended June 30, 2015 (number of shares in thousands): Number of Shares Weighted- Average Grant Date Fair Value per Share Unvested as of December 31, 2014 173 $ 1.64 Granted 50 8.78 Vested (65 ) 1.50 Forfeited — — Unvested as of June 30, 2015 158 $ 3.96</t>
  </si>
  <si>
    <t>Revenue and Other Information (Tables)</t>
  </si>
  <si>
    <t>Schedule of Product Information by Revenue Categories</t>
  </si>
  <si>
    <t>The following table presents our revenue categories for the three and six months ended June 30, 2015 and 2014 (in thousands): Three Months Ended June 30, Six Months Ended June 30, 2015 2014 2015 2014 Core solutions $ 7,697 $ 5,332 $ 14,831 $ 10,149 Value+ services 9,408 5,626 17,112 9,995 Other 1,320 636 2,330 1,284 Total revenues $ 18,425 $ 11,594 $ 34,273 $ 21,428</t>
  </si>
  <si>
    <t>Nature of Business (Details) $ / shares in Units, $ in Thousands</t>
  </si>
  <si>
    <t>Jul. 08, 2015USD ($)$ / shares</t>
  </si>
  <si>
    <t>Jul. 08, 2015USD ($)$ / sharesshares</t>
  </si>
  <si>
    <t>Jun. 04, 2015</t>
  </si>
  <si>
    <t>Jun. 30, 2015USD ($)$ / sharesshares</t>
  </si>
  <si>
    <t>Jun. 30, 2014USD ($)</t>
  </si>
  <si>
    <t>Reverse stock split conversion ratio</t>
  </si>
  <si>
    <t>Class of Stock [Line Items]</t>
  </si>
  <si>
    <t>IPO</t>
  </si>
  <si>
    <t>Class A common stock | IPO</t>
  </si>
  <si>
    <t>Issuance of common stock in connection with initial public offering, net of offering costs (shares) | shares</t>
  </si>
  <si>
    <t>Common stock sale price per share (usd per share) | $ / shares</t>
  </si>
  <si>
    <t>Subsequent Event</t>
  </si>
  <si>
    <t>Subsequent Event | Over-Allotment Option</t>
  </si>
  <si>
    <t>Subsequent Event | Class A common stock | Over-Allotment Option</t>
  </si>
  <si>
    <t>Summary of Significant Accounting Policies - Fair Value Measurements (Details) - USD ($) $ in Thousands</t>
  </si>
  <si>
    <t>May. 06, 2015</t>
  </si>
  <si>
    <t>Fair Value, Liabilities Measured on Recurring Basis, Unobservable Input Reconciliation, Calculation [Roll Forward]</t>
  </si>
  <si>
    <t>Fair Value, Measurements, Recurring</t>
  </si>
  <si>
    <t>Fair Value, Assets and Liabilities Measured on Recurring and Nonrecurring Basis [Line Items]</t>
  </si>
  <si>
    <t>Cash equivalents</t>
  </si>
  <si>
    <t>Total Assets</t>
  </si>
  <si>
    <t>Contingent consideration</t>
  </si>
  <si>
    <t>Total Liabilities</t>
  </si>
  <si>
    <t>Level 1 | Fair Value, Measurements, Recurring</t>
  </si>
  <si>
    <t>Level 2 | Fair Value, Measurements, Recurring</t>
  </si>
  <si>
    <t>Level 3 | Fair Value, Measurements, Recurring</t>
  </si>
  <si>
    <t>Contingent Consideration</t>
  </si>
  <si>
    <t>Fair value, at beginning of period</t>
  </si>
  <si>
    <t>Change in fair value recorded in general and administrative expenses</t>
  </si>
  <si>
    <t>Fair value, at end of period</t>
  </si>
  <si>
    <t>Summary of Significant Accounting Policies - Net Loss per Share (Details) - shares shares in Thousands</t>
  </si>
  <si>
    <t>Antidilutive Securities Excluded from Computation of Earnings Per Share [Line Items]</t>
  </si>
  <si>
    <t>Shares excluded from net loss per share attributable to common stockholders</t>
  </si>
  <si>
    <t>Weighted average shares outstanding</t>
  </si>
  <si>
    <t>Less: Weighted average unvested restricted shares subject to repurchase</t>
  </si>
  <si>
    <t>Weighted average number of shares used to compute basic and diluted net loss per share</t>
  </si>
  <si>
    <t>Stock Option</t>
  </si>
  <si>
    <t>Restricted Stock</t>
  </si>
  <si>
    <t>Summary of Significant Accounting Policies - Recent Accounting Pronouncements (Details) $ in Millions</t>
  </si>
  <si>
    <t>Jun. 30, 2015USD ($)</t>
  </si>
  <si>
    <t>Long-term Debt | Credit Facility | Early Adoption Effect | Accounting Standards Update 2015-03</t>
  </si>
  <si>
    <t>New Accounting Pronouncements or Change in Accounting Principle [Line Items]</t>
  </si>
  <si>
    <t>Debt financing costs recorded as a reduction to the outstanding amount</t>
  </si>
  <si>
    <t>Acquisition of Rentlinx (Details) - USD ($) $ in Thousands</t>
  </si>
  <si>
    <t>Apr. 01, 2015</t>
  </si>
  <si>
    <t>Business Combination, Recognized Identifiable Assets Acquired, Goodwill, and Liabilities Assumed, Net [Abstract]</t>
  </si>
  <si>
    <t>RentLinx</t>
  </si>
  <si>
    <t>Business Acquisition [Line Items]</t>
  </si>
  <si>
    <t>Acquisition purchase price</t>
  </si>
  <si>
    <t>Amount deposited into escrow for potential indemnification claims</t>
  </si>
  <si>
    <t>Acquisition transaction costs</t>
  </si>
  <si>
    <t>Net current assets</t>
  </si>
  <si>
    <t>Purchase consideration, paid in cash</t>
  </si>
  <si>
    <t>Technology | RentLinx</t>
  </si>
  <si>
    <t>Intangible assets</t>
  </si>
  <si>
    <t>Intangible assets, estimated useful life</t>
  </si>
  <si>
    <t>6 years</t>
  </si>
  <si>
    <t>Partner relationships | RentLinx</t>
  </si>
  <si>
    <t>3 years</t>
  </si>
  <si>
    <t>Customer and website relationships | RentLinx</t>
  </si>
  <si>
    <t>5 years</t>
  </si>
  <si>
    <t>Other intangible assets | RentLinx</t>
  </si>
  <si>
    <t>Continued Employment Expense | RentLinx</t>
  </si>
  <si>
    <t>Additional amount to be paid to certain individuals subject to continued employment</t>
  </si>
  <si>
    <t>Property and Equipment (Details) - USD ($) $ in Thousands</t>
  </si>
  <si>
    <t>Property, Plant and Equipment [Line Items]</t>
  </si>
  <si>
    <t>Gross property and equipment</t>
  </si>
  <si>
    <t>Less: Accumulated depreciation</t>
  </si>
  <si>
    <t>Total property and equipment, net</t>
  </si>
  <si>
    <t>Depreciation expense on property and equipment</t>
  </si>
  <si>
    <t>Cost basis of capital leased property and equipment</t>
  </si>
  <si>
    <t>Accumulated depreciation on property and equipment under leases</t>
  </si>
  <si>
    <t>Data center and computer equipment</t>
  </si>
  <si>
    <t>Furniture and fixtures</t>
  </si>
  <si>
    <t>Office equipment</t>
  </si>
  <si>
    <t>Leasehold improvements</t>
  </si>
  <si>
    <t>Construction in process</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Goodwill and Intangible Assets - Goodwill Activity (Details) $ in Thousands</t>
  </si>
  <si>
    <t>Goodwill [Roll Forward]</t>
  </si>
  <si>
    <t>Goodwill as of December 31, 2014</t>
  </si>
  <si>
    <t>Goodwill as of June 30, 2015</t>
  </si>
  <si>
    <t>Goodwill and Intangible Assets - Intangible Assets (Details) - USD ($) $ in Thousands</t>
  </si>
  <si>
    <t>12 Months Ended</t>
  </si>
  <si>
    <t>Finite-Lived Intangible Assets [Line Items]</t>
  </si>
  <si>
    <t>Gross Carrying Value</t>
  </si>
  <si>
    <t>Accumulated Amortization</t>
  </si>
  <si>
    <t>Net Carrying Value</t>
  </si>
  <si>
    <t>Amortization expense</t>
  </si>
  <si>
    <t>Weighted Average</t>
  </si>
  <si>
    <t>Weighted Average Useful Life in Years</t>
  </si>
  <si>
    <t>5 years 9 months 70 days</t>
  </si>
  <si>
    <t>6 years 4 months 24 days</t>
  </si>
  <si>
    <t>Customer relationships</t>
  </si>
  <si>
    <t>Customer relationships | Weighted Average</t>
  </si>
  <si>
    <t>Technology</t>
  </si>
  <si>
    <t>Technology | Weighted Average</t>
  </si>
  <si>
    <t>Trademarks</t>
  </si>
  <si>
    <t>Trademarks | Weighted Average</t>
  </si>
  <si>
    <t>9 years</t>
  </si>
  <si>
    <t>10 years</t>
  </si>
  <si>
    <t>Partner relationships</t>
  </si>
  <si>
    <t>Partner relationships | Weighted Average</t>
  </si>
  <si>
    <t>Non-compete agreements</t>
  </si>
  <si>
    <t>Non-compete agreements | Weighted Average</t>
  </si>
  <si>
    <t>Domain names</t>
  </si>
  <si>
    <t>Domain names | Weighted Average</t>
  </si>
  <si>
    <t>Patents</t>
  </si>
  <si>
    <t>Patents | Weighted Average</t>
  </si>
  <si>
    <t>Goodwill and Intangible Assets - Intangible Asset Activity (Details) - USD ($) $ in Thousands</t>
  </si>
  <si>
    <t>Finite-lived Intangible Assets [Roll Forward]</t>
  </si>
  <si>
    <t>Intangible assets, net at December 31, 2014</t>
  </si>
  <si>
    <t>Additions from the acquisition of RentLinx</t>
  </si>
  <si>
    <t>Other additions</t>
  </si>
  <si>
    <t>Amortization</t>
  </si>
  <si>
    <t>Intangible assets, net at June 30, 2015</t>
  </si>
  <si>
    <t>Long-term Debt (Details) - USD ($)</t>
  </si>
  <si>
    <t>Jul. 16, 2015</t>
  </si>
  <si>
    <t>Mar. 16, 2015</t>
  </si>
  <si>
    <t>Debt Instrument [Line Items]</t>
  </si>
  <si>
    <t>Less: Current portion of long-term debt</t>
  </si>
  <si>
    <t>Total long-term debt, net of current portion</t>
  </si>
  <si>
    <t>Credit Facility</t>
  </si>
  <si>
    <t>Debt Instrument, Covenant, Required Annual Prepayment Amounts As A Percent Of Excess Cash Flow From Specific Events</t>
  </si>
  <si>
    <t>50.00%</t>
  </si>
  <si>
    <t>Debt covenant, required amount of 12-month EBITDA</t>
  </si>
  <si>
    <t>Credit Facility | One-Month LIBOR</t>
  </si>
  <si>
    <t>Variable rate, basis spread percent</t>
  </si>
  <si>
    <t>1.00%</t>
  </si>
  <si>
    <t>Credit Facility | Federal Funds Rate</t>
  </si>
  <si>
    <t>0.50%</t>
  </si>
  <si>
    <t>Credit Facility | Prime Rate</t>
  </si>
  <si>
    <t>5.00%</t>
  </si>
  <si>
    <t>Credit Facility | LIBOR</t>
  </si>
  <si>
    <t>6.00%</t>
  </si>
  <si>
    <t>Credit Facility | Term Loan</t>
  </si>
  <si>
    <t>Principal amounts due under term loan</t>
  </si>
  <si>
    <t>Debt financing costs</t>
  </si>
  <si>
    <t>Long-term debt, net of unamortized debt financing costs</t>
  </si>
  <si>
    <t>Maximum borrowing capacity</t>
  </si>
  <si>
    <t>Line of credit, amount outstanding</t>
  </si>
  <si>
    <t>Prepayment premium percent if between March 2016 and March 2017</t>
  </si>
  <si>
    <t>2.00%</t>
  </si>
  <si>
    <t>Credit Facility | Revolving Facility</t>
  </si>
  <si>
    <t>Commitment fee percent</t>
  </si>
  <si>
    <t>Prepayment premium percent if before March 2016</t>
  </si>
  <si>
    <t>3.00%</t>
  </si>
  <si>
    <t>Prepayment premium percent if following an IPO</t>
  </si>
  <si>
    <t>Prepayment premium percent if between March 2017 and March 2018</t>
  </si>
  <si>
    <t>Credit Facility | Letter of Credit</t>
  </si>
  <si>
    <t>Wells Fargo | Credit Facility | Term Loan</t>
  </si>
  <si>
    <t>Unidentified Third Party | Credit Facility | Term Loan</t>
  </si>
  <si>
    <t>Potential closing costs of possible new credit facility</t>
  </si>
  <si>
    <t>Subsequent Event | Credit Facility | Term Loan</t>
  </si>
  <si>
    <t>Prepayment premium, amount</t>
  </si>
  <si>
    <t>Prepayment premium with potential to be waived</t>
  </si>
  <si>
    <t>Commitment and Contingencies (Details) - USD ($)</t>
  </si>
  <si>
    <t>May. 26, 2015</t>
  </si>
  <si>
    <t>Loss Contingencies [Line Items]</t>
  </si>
  <si>
    <t>Operating lease obligations</t>
  </si>
  <si>
    <t>Rent expense</t>
  </si>
  <si>
    <t>Per incident policy limit</t>
  </si>
  <si>
    <t>Quota share of tenant liability insurance provided, percent</t>
  </si>
  <si>
    <t>100.00%</t>
  </si>
  <si>
    <t>MyCase, Inc.</t>
  </si>
  <si>
    <t>MyCase, Inc. | Threatened Litigation</t>
  </si>
  <si>
    <t>Maximum potential earn-out</t>
  </si>
  <si>
    <t>Other Current Liabilities</t>
  </si>
  <si>
    <t>Liability for reported claims and claims incurred but not reported</t>
  </si>
  <si>
    <t>Prepaid Expenses and Other Current Assets</t>
  </si>
  <si>
    <t>Deposits held with a third party related to insurance services collateral</t>
  </si>
  <si>
    <t>Convertible Preferred Stock and Stockholders' Equity (Deficit) (Details) - $ / shares</t>
  </si>
  <si>
    <t>Jun. 25, 2015</t>
  </si>
  <si>
    <t>Capital stock, shares authorized</t>
  </si>
  <si>
    <t>Stock-Based Compensation - Stock Option Activity (Details) - USD ($) $ / shares in Units, shares in Thousands, $ in Thousands</t>
  </si>
  <si>
    <t>Share-based Compensation Arrangement by Share-based Payment Award, Options, Outstanding [Roll Forward]</t>
  </si>
  <si>
    <t>Options outstanding, beginning balance (shares)</t>
  </si>
  <si>
    <t>Options granted (shares)</t>
  </si>
  <si>
    <t>Options exercised (shares)</t>
  </si>
  <si>
    <t>Options canceled/forfeited (shares)</t>
  </si>
  <si>
    <t>Options outstanding, ending balance (shares)</t>
  </si>
  <si>
    <t>Share-based Compensation Arrangement by Share-based Payment Award, Options, Outstanding, Weighted Average Exercise Price [Abstract]</t>
  </si>
  <si>
    <t>Options outstanding, weighted average exercise price, beginning balance (usd per share)</t>
  </si>
  <si>
    <t>Options granted, weighted average exercise price (usd per share)</t>
  </si>
  <si>
    <t>Options exercised, weighted average exercise price (usd per share)</t>
  </si>
  <si>
    <t>Options canceled/forfeited, weighted average exercise price (usd per share)</t>
  </si>
  <si>
    <t>Options outstanding, weighted average exercise price, ending balance (usd per share)</t>
  </si>
  <si>
    <t>Weighted average remaining contractual life, in years</t>
  </si>
  <si>
    <t>8 years 8 months 12 days</t>
  </si>
  <si>
    <t>8 years 2 months 12 days</t>
  </si>
  <si>
    <t>Share-based Compensation Arrangement by Share-based Payment Award [Line Items]</t>
  </si>
  <si>
    <t>Stock-based compensation expense</t>
  </si>
  <si>
    <t>Stock-Based Compensation - Valuation Assumptions (Details) - USD ($) $ / shares in Units, shares in Thousands, $ in Millions</t>
  </si>
  <si>
    <t>Remaining stock-based compensation expense for unvested options, not yet recognized</t>
  </si>
  <si>
    <t>Stock-based compensation expense, weighted average recognition period</t>
  </si>
  <si>
    <t>3 years 8 months 12 days</t>
  </si>
  <si>
    <t>Weighted average Black-Scholes model assumptions:</t>
  </si>
  <si>
    <t>Risk-free interest rate</t>
  </si>
  <si>
    <t>1.91%</t>
  </si>
  <si>
    <t>1.97%</t>
  </si>
  <si>
    <t>1.53%</t>
  </si>
  <si>
    <t>1.89%</t>
  </si>
  <si>
    <t>Expected term (in years)</t>
  </si>
  <si>
    <t>6 years 2 months 12 days</t>
  </si>
  <si>
    <t>Expected volatility</t>
  </si>
  <si>
    <t>45.00%</t>
  </si>
  <si>
    <t>49.00%</t>
  </si>
  <si>
    <t>47.00%</t>
  </si>
  <si>
    <t>Expected dividend yield</t>
  </si>
  <si>
    <t>0.00%</t>
  </si>
  <si>
    <t>Stock-Based Compensation - Restricted Stock Activity (Details) - Restricted Stock - USD ($) $ / shares in Units, shares in Thousands, $ in Thousands</t>
  </si>
  <si>
    <t>Share-based Compensation Arrangement by Share-based Payment Award, Equity Instruments Other than Options, Nonvested, Number of Shares [Roll Forward]</t>
  </si>
  <si>
    <t>Unvested as of December 31, 2014 (shares)</t>
  </si>
  <si>
    <t>Granted (shares)</t>
  </si>
  <si>
    <t>Vested (shares)</t>
  </si>
  <si>
    <t>Forfeited (shares)</t>
  </si>
  <si>
    <t>Unvested as of June 30, 2015 (shares)</t>
  </si>
  <si>
    <t>Share-based Compensation Arrangement by Share-based Payment Award, Equity Instruments Other than Options, Nonvested, Weighted Average Grant Date Fair Value [Abstract]</t>
  </si>
  <si>
    <t>ShareBasedCompensationArrangementByShareBasedPaymentAwardEquityInstrumentsOtherThanOptionsGrantsInPeriodWeightedAverageGrantDateFairValue</t>
  </si>
  <si>
    <t>Granted (usd per share)</t>
  </si>
  <si>
    <t>Vested (usd per share)</t>
  </si>
  <si>
    <t>Forfeited (usd per share)</t>
  </si>
  <si>
    <t>Remaining stock-based compensation expense for unvested shares, not yet recognized</t>
  </si>
  <si>
    <t>1 year 8 months 24 days</t>
  </si>
  <si>
    <t>Employee</t>
  </si>
  <si>
    <t>Vesting period</t>
  </si>
  <si>
    <t>4 years</t>
  </si>
  <si>
    <t>Non-Employee Director</t>
  </si>
  <si>
    <t>1 year</t>
  </si>
  <si>
    <t>Income Taxes (Details) - USD ($) $ in Thousands</t>
  </si>
  <si>
    <t>U.S Federal statutory rate</t>
  </si>
  <si>
    <t>34.00%</t>
  </si>
  <si>
    <t>Income tax expense</t>
  </si>
  <si>
    <t>Revenue and Other Information (Details) - USD ($) $ in Thousands</t>
  </si>
  <si>
    <t>Product Information [Line Items]</t>
  </si>
  <si>
    <t>Core solutions</t>
  </si>
  <si>
    <t>Value plus services</t>
  </si>
  <si>
    <t>Other</t>
  </si>
  <si>
    <t>Subsequent Events (Details) - USD ($) $ / shares in Units, $ in Thousands</t>
  </si>
  <si>
    <t>Jul. 08, 2015</t>
  </si>
  <si>
    <t>Subsequent Event [Line Items]</t>
  </si>
  <si>
    <t>Over-Allotment Option | Subsequent Event</t>
  </si>
  <si>
    <t>Class A common stock | Over-Allotment Option | Subsequent Event</t>
  </si>
  <si>
    <t>Number of shares issued for underwriters</t>
  </si>
  <si>
    <t>Common stock sale price per share (usd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3319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7154999</v>
      </c>
    </row>
    <row spans="1:3" r="16">
      <c s="4" t="s" r="A16">
        <v>23</v>
      </c>
    </row>
    <row spans="1:3" r="17">
      <c s="3" t="s" r="A17">
        <v>4</v>
      </c>
    </row>
    <row spans="1:3" r="18">
      <c s="4" t="s" r="A18">
        <v>22</v>
      </c>
      <c s="5" t="n" r="C18">
        <v>26370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9924</v>
      </c>
      <c s="7" t="n" r="C3">
        <v>5412</v>
      </c>
    </row>
    <row spans="1:3" r="4">
      <c s="4" t="s" r="A4">
        <v>28</v>
      </c>
      <c s="5" t="n" r="B4">
        <v>2524</v>
      </c>
      <c s="5" t="n" r="C4">
        <v>1191</v>
      </c>
    </row>
    <row spans="1:3" r="5">
      <c s="4" t="s" r="A5">
        <v>29</v>
      </c>
      <c s="5" t="n" r="B5">
        <v>1834</v>
      </c>
      <c s="5" t="n" r="C5">
        <v>1204</v>
      </c>
    </row>
    <row spans="1:3" r="6">
      <c s="4" t="s" r="A6">
        <v>30</v>
      </c>
      <c s="5" t="n" r="B6">
        <v>74282</v>
      </c>
      <c s="5" t="n" r="C6">
        <v>7807</v>
      </c>
    </row>
    <row spans="1:3" r="7">
      <c s="4" t="s" r="A7">
        <v>31</v>
      </c>
      <c s="5" t="n" r="B7">
        <v>3564</v>
      </c>
      <c s="5" t="n" r="C7">
        <v>2623</v>
      </c>
    </row>
    <row spans="1:3" r="8">
      <c s="4" t="s" r="A8">
        <v>32</v>
      </c>
      <c s="5" t="n" r="B8">
        <v>7391</v>
      </c>
      <c s="5" t="n" r="C8">
        <v>5509</v>
      </c>
    </row>
    <row spans="1:3" r="9">
      <c s="4" t="s" r="A9">
        <v>33</v>
      </c>
      <c s="5" t="n" r="B9">
        <v>6737</v>
      </c>
      <c s="5" t="n" r="C9">
        <v>4998</v>
      </c>
    </row>
    <row spans="1:3" r="10">
      <c s="4" t="s" r="A10">
        <v>34</v>
      </c>
      <c s="5" t="n" r="B10">
        <v>5275</v>
      </c>
      <c s="5" t="n" r="C10">
        <v>3615</v>
      </c>
    </row>
    <row spans="1:3" r="11">
      <c s="4" t="s" r="A11">
        <v>35</v>
      </c>
      <c s="5" t="n" r="B11">
        <v>1047</v>
      </c>
      <c s="5" t="n" r="C11">
        <v>882</v>
      </c>
    </row>
    <row spans="1:3" r="12">
      <c s="4" t="s" r="A12">
        <v>36</v>
      </c>
      <c s="5" t="n" r="B12">
        <v>98296</v>
      </c>
      <c s="5" t="n" r="C12">
        <v>25434</v>
      </c>
    </row>
    <row spans="1:3" r="13">
      <c s="3" t="s" r="A13">
        <v>37</v>
      </c>
    </row>
    <row spans="1:3" r="14">
      <c s="4" t="s" r="A14">
        <v>38</v>
      </c>
      <c s="5" t="n" r="B14">
        <v>3057</v>
      </c>
      <c s="5" t="n" r="C14">
        <v>2088</v>
      </c>
    </row>
    <row spans="1:3" r="15">
      <c s="4" t="s" r="A15">
        <v>39</v>
      </c>
      <c s="5" t="n" r="B15">
        <v>4287</v>
      </c>
      <c s="5" t="n" r="C15">
        <v>3150</v>
      </c>
    </row>
    <row spans="1:3" r="16">
      <c s="4" t="s" r="A16">
        <v>40</v>
      </c>
      <c s="5" t="n" r="B16">
        <v>5630</v>
      </c>
      <c s="5" t="n" r="C16">
        <v>1721</v>
      </c>
    </row>
    <row spans="1:3" r="17">
      <c s="4" t="s" r="A17">
        <v>41</v>
      </c>
      <c s="5" t="n" r="B17">
        <v>4256</v>
      </c>
      <c s="5" t="n" r="C17">
        <v>3772</v>
      </c>
    </row>
    <row spans="1:3" r="18">
      <c s="4" t="s" r="A18">
        <v>42</v>
      </c>
      <c s="5" t="n" r="B18">
        <v>231</v>
      </c>
      <c s="5" t="n" r="C18">
        <v>0</v>
      </c>
    </row>
    <row spans="1:3" r="19">
      <c s="4" t="s" r="A19">
        <v>43</v>
      </c>
      <c s="5" t="n" r="B19">
        <v>598</v>
      </c>
      <c s="5" t="n" r="C19">
        <v>2797</v>
      </c>
    </row>
    <row spans="1:3" r="20">
      <c s="4" t="s" r="A20">
        <v>44</v>
      </c>
      <c s="5" t="n" r="B20">
        <v>18059</v>
      </c>
      <c s="5" t="n" r="C20">
        <v>13528</v>
      </c>
    </row>
    <row spans="1:3" r="21">
      <c s="4" t="s" r="A21">
        <v>45</v>
      </c>
      <c s="5" t="n" r="B21">
        <v>9318</v>
      </c>
      <c s="5" t="n" r="C21">
        <v>0</v>
      </c>
    </row>
    <row spans="1:3" r="22">
      <c s="4" t="s" r="A22">
        <v>41</v>
      </c>
      <c s="5" t="n" r="B22">
        <v>0</v>
      </c>
      <c s="5" t="n" r="C22">
        <v>8</v>
      </c>
    </row>
    <row spans="1:3" r="23">
      <c s="4" t="s" r="A23">
        <v>46</v>
      </c>
      <c s="5" t="n" r="B23">
        <v>440</v>
      </c>
      <c s="5" t="n" r="C23">
        <v>199</v>
      </c>
    </row>
    <row spans="1:3" r="24">
      <c s="4" t="s" r="A24">
        <v>47</v>
      </c>
      <c s="7" t="n" r="B24">
        <v>27817</v>
      </c>
      <c s="7" t="n" r="C24">
        <v>13735</v>
      </c>
    </row>
    <row spans="1:3" r="25">
      <c s="4" t="s" r="A25">
        <v>48</v>
      </c>
    </row>
    <row spans="1:3" r="26">
      <c s="4" t="s" r="A26">
        <v>49</v>
      </c>
      <c s="7" t="n" r="B26">
        <v>0</v>
      </c>
      <c s="7" t="n" r="C26">
        <v>63166</v>
      </c>
    </row>
    <row spans="1:3" r="27">
      <c s="3" t="s" r="A27">
        <v>50</v>
      </c>
    </row>
    <row spans="1:3" r="28">
      <c s="4" t="s" r="A28">
        <v>51</v>
      </c>
      <c s="5" t="n" r="B28">
        <v>0</v>
      </c>
      <c s="5" t="n" r="C28">
        <v>0</v>
      </c>
    </row>
    <row spans="1:3" r="29">
      <c s="4" t="s" r="A29">
        <v>52</v>
      </c>
      <c s="5" t="n" r="B29">
        <v>130507</v>
      </c>
      <c s="5" t="n" r="C29">
        <v>1546</v>
      </c>
    </row>
    <row spans="1:3" r="30">
      <c s="4" t="s" r="A30">
        <v>53</v>
      </c>
      <c s="5" t="n" r="B30">
        <v>-60032</v>
      </c>
      <c s="5" t="n" r="C30">
        <v>-53014</v>
      </c>
    </row>
    <row spans="1:3" r="31">
      <c s="4" t="s" r="A31">
        <v>54</v>
      </c>
      <c s="5" t="n" r="B31">
        <v>70479</v>
      </c>
      <c s="5" t="n" r="C31">
        <v>-51467</v>
      </c>
    </row>
    <row spans="1:3" r="32">
      <c s="4" t="s" r="A32">
        <v>55</v>
      </c>
      <c s="5" t="n" r="B32">
        <v>98296</v>
      </c>
      <c s="5" t="n" r="C32">
        <v>25434</v>
      </c>
    </row>
    <row spans="1:3" r="33">
      <c s="4" t="s" r="A33">
        <v>56</v>
      </c>
    </row>
    <row spans="1:3" r="34">
      <c s="3" t="s" r="A34">
        <v>50</v>
      </c>
    </row>
    <row spans="1:3" r="35">
      <c s="4" t="s" r="A35">
        <v>57</v>
      </c>
      <c s="5" t="n" r="B35">
        <v>1</v>
      </c>
      <c s="5" t="n" r="C35">
        <v>0</v>
      </c>
    </row>
    <row spans="1:3" r="36">
      <c s="4" t="s" r="A36">
        <v>58</v>
      </c>
    </row>
    <row spans="1:3" r="37">
      <c s="3" t="s" r="A37">
        <v>50</v>
      </c>
    </row>
    <row spans="1:3" r="38">
      <c s="4" t="s" r="A38">
        <v>57</v>
      </c>
      <c s="7" t="n" r="B38">
        <v>3</v>
      </c>
      <c s="7" t="n" r="C38">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95</v>
      </c>
      <c s="2" t="s" r="B1">
        <v>1</v>
      </c>
    </row>
    <row spans="1:2" r="2">
      <c s="2" t="s" r="B2">
        <v>2</v>
      </c>
    </row>
    <row spans="1:2" r="3">
      <c s="3" t="s" r="A3">
        <v>158</v>
      </c>
    </row>
    <row spans="1:2" r="4">
      <c s="4" t="s" r="A4">
        <v>196</v>
      </c>
      <c s="4" t="s" r="B4">
        <v>197</v>
      </c>
    </row>
    <row spans="1:2" r="5">
      <c s="4" t="s" r="A5">
        <v>198</v>
      </c>
      <c s="4" t="s" r="B5">
        <v>199</v>
      </c>
    </row>
    <row spans="1:2" r="6">
      <c s="4" t="s" r="A6">
        <v>200</v>
      </c>
      <c s="4" t="s" r="B6">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58</v>
      </c>
    </row>
    <row spans="1:2" r="4">
      <c s="4" t="s" r="A4">
        <v>203</v>
      </c>
      <c s="4" t="s" r="B4">
        <v>204</v>
      </c>
    </row>
    <row spans="1:2" r="5">
      <c s="4" t="s" r="A5">
        <v>205</v>
      </c>
      <c s="4" t="s" r="B5">
        <v>204</v>
      </c>
    </row>
    <row spans="1:2" r="6">
      <c s="4" t="s" r="A6">
        <v>206</v>
      </c>
      <c s="4" t="s" r="B6">
        <v>207</v>
      </c>
    </row>
    <row spans="1:2" r="7">
      <c s="4" t="s" r="A7">
        <v>208</v>
      </c>
      <c s="4" t="s" r="B7">
        <v>209</v>
      </c>
    </row>
    <row spans="1:2" r="8">
      <c s="4" t="s" r="A8">
        <v>210</v>
      </c>
      <c s="4" t="s" r="B8">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2</v>
      </c>
      <c s="2" t="s" r="B1">
        <v>1</v>
      </c>
    </row>
    <row spans="1:2" r="2">
      <c s="2" t="s" r="B2">
        <v>2</v>
      </c>
    </row>
    <row spans="1:2" r="3">
      <c s="3" t="s" r="A3">
        <v>161</v>
      </c>
    </row>
    <row spans="1:2" r="4">
      <c s="4" t="s" r="A4">
        <v>213</v>
      </c>
      <c s="4" t="s"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5</v>
      </c>
      <c s="2" t="s" r="B1">
        <v>1</v>
      </c>
    </row>
    <row spans="1:2" r="2">
      <c s="2" t="s" r="B2">
        <v>2</v>
      </c>
    </row>
    <row spans="1:2" r="3">
      <c s="3" t="s" r="A3">
        <v>165</v>
      </c>
    </row>
    <row spans="1:2" r="4">
      <c s="4" t="s" r="A4">
        <v>164</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7</v>
      </c>
      <c s="2" t="s" r="B1">
        <v>1</v>
      </c>
    </row>
    <row spans="1:2" r="2">
      <c s="2" t="s" r="B2">
        <v>2</v>
      </c>
    </row>
    <row spans="1:2" r="3">
      <c s="3" t="s" r="A3">
        <v>168</v>
      </c>
    </row>
    <row spans="1:2" r="4">
      <c s="4" t="s" r="A4">
        <v>218</v>
      </c>
      <c s="4" t="s"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20</v>
      </c>
      <c s="2" t="s" r="B1">
        <v>1</v>
      </c>
    </row>
    <row spans="1:2" r="2">
      <c s="2" t="s" r="B2">
        <v>2</v>
      </c>
    </row>
    <row spans="1:2" r="3">
      <c s="3" t="s" r="A3">
        <v>171</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5</v>
      </c>
      <c s="2" t="s" r="B1">
        <v>1</v>
      </c>
    </row>
    <row spans="1:2" r="2">
      <c s="2" t="s" r="B2">
        <v>2</v>
      </c>
    </row>
    <row spans="1:2" r="3">
      <c s="3" t="s" r="A3">
        <v>174</v>
      </c>
    </row>
    <row spans="1:2" r="4">
      <c s="4" t="s" r="A4">
        <v>226</v>
      </c>
      <c s="4" t="s"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8</v>
      </c>
      <c s="2" t="s" r="B1">
        <v>1</v>
      </c>
    </row>
    <row spans="1:2" r="2">
      <c s="2" t="s" r="B2">
        <v>2</v>
      </c>
    </row>
    <row spans="1:2" r="3">
      <c s="3" t="s" r="A3">
        <v>184</v>
      </c>
    </row>
    <row spans="1:2" r="4">
      <c s="4" t="s" r="A4">
        <v>229</v>
      </c>
      <c s="4" t="s" r="B4">
        <v>230</v>
      </c>
    </row>
    <row spans="1:2" r="5">
      <c s="4" t="s" r="A5">
        <v>231</v>
      </c>
      <c s="4" t="s" r="B5">
        <v>232</v>
      </c>
    </row>
    <row spans="1:2" r="6">
      <c s="4" t="s" r="A6">
        <v>233</v>
      </c>
      <c s="4" t="s" r="B6">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5</v>
      </c>
      <c s="2" t="s" r="B1">
        <v>1</v>
      </c>
    </row>
    <row spans="1:2" r="2">
      <c s="2" t="s" r="B2">
        <v>2</v>
      </c>
    </row>
    <row spans="1:2" r="3">
      <c s="3" t="s" r="A3">
        <v>190</v>
      </c>
    </row>
    <row spans="1:2" r="4">
      <c s="4" t="s" r="A4">
        <v>236</v>
      </c>
      <c s="4" t="s"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14"/>
    <col customWidth="1" max="5" min="5" width="37"/>
    <col customWidth="1" max="6" min="6" width="21"/>
  </cols>
  <sheetData>
    <row spans="1:6" r="1">
      <c s="1" t="s" r="A1">
        <v>238</v>
      </c>
      <c s="2" t="s" r="B1">
        <v>239</v>
      </c>
      <c s="2" t="s" r="C1">
        <v>240</v>
      </c>
      <c s="2" t="s" r="D1">
        <v>241</v>
      </c>
      <c s="2" t="s" r="E1">
        <v>242</v>
      </c>
      <c s="2" t="s" r="F1">
        <v>243</v>
      </c>
    </row>
    <row spans="1:6" r="2">
      <c s="3" t="s" r="A2">
        <v>155</v>
      </c>
    </row>
    <row spans="1:6" r="3">
      <c s="4" t="s" r="A3">
        <v>244</v>
      </c>
      <c s="10" t="n" r="D3">
        <v>0.25</v>
      </c>
    </row>
    <row spans="1:6" r="4">
      <c s="3" t="s" r="A4">
        <v>245</v>
      </c>
    </row>
    <row spans="1:6" r="5">
      <c s="4" t="s" r="A5">
        <v>136</v>
      </c>
      <c s="7" t="n" r="E5">
        <v>69192</v>
      </c>
      <c s="7" t="n" r="F5">
        <v>0</v>
      </c>
    </row>
    <row spans="1:6" r="6">
      <c s="4" t="s" r="A6">
        <v>246</v>
      </c>
    </row>
    <row spans="1:6" r="7">
      <c s="3" t="s" r="A7">
        <v>245</v>
      </c>
    </row>
    <row spans="1:6" r="8">
      <c s="4" t="s" r="A8">
        <v>136</v>
      </c>
      <c s="7" t="n" r="E8">
        <v>65100</v>
      </c>
    </row>
    <row spans="1:6" r="9">
      <c s="4" t="s" r="A9">
        <v>247</v>
      </c>
    </row>
    <row spans="1:6" r="10">
      <c s="3" t="s" r="A10">
        <v>245</v>
      </c>
    </row>
    <row spans="1:6" r="11">
      <c s="4" t="s" r="A11">
        <v>248</v>
      </c>
      <c s="5" t="n" r="E11">
        <v>6200000</v>
      </c>
    </row>
    <row spans="1:6" r="12">
      <c s="4" t="s" r="A12">
        <v>249</v>
      </c>
      <c s="7" t="n" r="E12">
        <v>12</v>
      </c>
    </row>
    <row spans="1:6" r="13">
      <c s="4" t="s" r="A13">
        <v>250</v>
      </c>
    </row>
    <row spans="1:6" r="14">
      <c s="3" t="s" r="A14">
        <v>245</v>
      </c>
    </row>
    <row spans="1:6" r="15">
      <c s="4" t="s" r="A15">
        <v>136</v>
      </c>
      <c s="7" t="n" r="B15">
        <v>75400</v>
      </c>
    </row>
    <row spans="1:6" r="16">
      <c s="4" t="s" r="A16">
        <v>251</v>
      </c>
    </row>
    <row spans="1:6" r="17">
      <c s="3" t="s" r="A17">
        <v>245</v>
      </c>
    </row>
    <row spans="1:6" r="18">
      <c s="4" t="s" r="A18">
        <v>136</v>
      </c>
      <c s="7" t="n" r="C18">
        <v>11200</v>
      </c>
    </row>
    <row spans="1:6" r="19">
      <c s="4" t="s" r="A19">
        <v>252</v>
      </c>
    </row>
    <row spans="1:6" r="20">
      <c s="3" t="s" r="A20">
        <v>245</v>
      </c>
    </row>
    <row spans="1:6" r="21">
      <c s="4" t="s" r="A21">
        <v>248</v>
      </c>
      <c s="5" t="n" r="C21">
        <v>930000</v>
      </c>
    </row>
    <row spans="1:6" r="22">
      <c s="4" t="s" r="A22">
        <v>249</v>
      </c>
      <c s="7" t="n" r="B22">
        <v>12</v>
      </c>
      <c s="7" t="n" r="C22">
        <v>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9</v>
      </c>
      <c s="2" t="s" r="B1">
        <v>2</v>
      </c>
      <c s="2" t="s" r="C1">
        <v>25</v>
      </c>
    </row>
    <row spans="1:3" r="2">
      <c s="4" t="s" r="A2">
        <v>60</v>
      </c>
      <c s="8" t="n" r="B2">
        <v>0.0001</v>
      </c>
      <c s="8" t="n" r="C2">
        <v>0.0001</v>
      </c>
    </row>
    <row spans="1:3" r="3">
      <c s="4" t="s" r="A3">
        <v>61</v>
      </c>
      <c s="5" t="n" r="B3">
        <v>0</v>
      </c>
      <c s="5" t="n" r="C3">
        <v>68027000</v>
      </c>
    </row>
    <row spans="1:3" r="4">
      <c s="4" t="s" r="A4">
        <v>62</v>
      </c>
      <c s="5" t="n" r="B4">
        <v>0</v>
      </c>
      <c s="5" t="n" r="C4">
        <v>68027000</v>
      </c>
    </row>
    <row spans="1:3" r="5">
      <c s="4" t="s" r="A5">
        <v>63</v>
      </c>
      <c s="5" t="n" r="B5">
        <v>0</v>
      </c>
      <c s="5" t="n" r="C5">
        <v>68027000</v>
      </c>
    </row>
    <row spans="1:3" r="6">
      <c s="4" t="s" r="A6">
        <v>64</v>
      </c>
      <c s="7" t="n" r="B6">
        <v>0</v>
      </c>
      <c s="7" t="n" r="C6">
        <v>62020000</v>
      </c>
    </row>
    <row spans="1:3" r="7">
      <c s="4" t="s" r="A7">
        <v>65</v>
      </c>
      <c s="8" t="n" r="B7">
        <v>0.0001</v>
      </c>
      <c s="8" t="n" r="C7">
        <v>0.0001</v>
      </c>
    </row>
    <row spans="1:3" r="8">
      <c s="4" t="s" r="A8">
        <v>66</v>
      </c>
      <c s="5" t="n" r="B8">
        <v>25000000</v>
      </c>
      <c s="5" t="n" r="C8">
        <v>0</v>
      </c>
    </row>
    <row spans="1:3" r="9">
      <c s="4" t="s" r="A9">
        <v>67</v>
      </c>
      <c s="5" t="n" r="B9">
        <v>0</v>
      </c>
      <c s="5" t="n" r="C9">
        <v>0</v>
      </c>
    </row>
    <row spans="1:3" r="10">
      <c s="4" t="s" r="A10">
        <v>68</v>
      </c>
      <c s="5" t="n" r="B10">
        <v>0</v>
      </c>
      <c s="5" t="n" r="C10">
        <v>0</v>
      </c>
    </row>
    <row spans="1:3" r="11">
      <c s="4" t="s" r="A11">
        <v>21</v>
      </c>
    </row>
    <row spans="1:3" r="12">
      <c s="4" t="s" r="A12">
        <v>69</v>
      </c>
      <c s="8" t="n" r="B12">
        <v>0.0001</v>
      </c>
      <c s="8" t="n" r="C12">
        <v>0.0001</v>
      </c>
    </row>
    <row spans="1:3" r="13">
      <c s="4" t="s" r="A13">
        <v>70</v>
      </c>
      <c s="5" t="n" r="B13">
        <v>250000000</v>
      </c>
      <c s="5" t="n" r="C13">
        <v>0</v>
      </c>
    </row>
    <row spans="1:3" r="14">
      <c s="4" t="s" r="A14">
        <v>71</v>
      </c>
      <c s="5" t="n" r="B14">
        <v>6225000</v>
      </c>
      <c s="5" t="n" r="C14">
        <v>0</v>
      </c>
    </row>
    <row spans="1:3" r="15">
      <c s="4" t="s" r="A15">
        <v>72</v>
      </c>
      <c s="5" t="n" r="B15">
        <v>6225000</v>
      </c>
      <c s="5" t="n" r="C15">
        <v>0</v>
      </c>
    </row>
    <row spans="1:3" r="16">
      <c s="4" t="s" r="A16">
        <v>23</v>
      </c>
    </row>
    <row spans="1:3" r="17">
      <c s="4" t="s" r="A17">
        <v>69</v>
      </c>
      <c s="8" t="n" r="B17">
        <v>0.0001</v>
      </c>
      <c s="8" t="n" r="C17">
        <v>0.0001</v>
      </c>
    </row>
    <row spans="1:3" r="18">
      <c s="4" t="s" r="A18">
        <v>70</v>
      </c>
      <c s="5" t="n" r="B18">
        <v>50000000</v>
      </c>
      <c s="5" t="n" r="C18">
        <v>123000000</v>
      </c>
    </row>
    <row spans="1:3" r="19">
      <c s="4" t="s" r="A19">
        <v>71</v>
      </c>
      <c s="5" t="n" r="B19">
        <v>26369000</v>
      </c>
      <c s="5" t="n" r="C19">
        <v>9042000</v>
      </c>
    </row>
    <row spans="1:3" r="20">
      <c s="4" t="s" r="A20">
        <v>72</v>
      </c>
      <c s="5" t="n" r="B20">
        <v>26369000</v>
      </c>
      <c s="5" t="n" r="C20">
        <v>9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53</v>
      </c>
      <c s="2" t="s" r="B1">
        <v>254</v>
      </c>
      <c s="2" t="s" r="C1">
        <v>2</v>
      </c>
      <c s="2" t="s" r="D1">
        <v>75</v>
      </c>
      <c s="2" t="s" r="E1">
        <v>2</v>
      </c>
      <c s="2" t="s" r="F1">
        <v>75</v>
      </c>
      <c s="2" t="s" r="G1">
        <v>25</v>
      </c>
    </row>
    <row spans="1:7" r="2">
      <c s="3" t="s" r="A2">
        <v>255</v>
      </c>
    </row>
    <row spans="1:7" r="3">
      <c s="4" t="s" r="A3">
        <v>138</v>
      </c>
      <c s="7" t="n" r="B3">
        <v>2400</v>
      </c>
      <c s="7" t="n" r="E3">
        <v>2429</v>
      </c>
      <c s="7" t="n" r="F3">
        <v>0</v>
      </c>
    </row>
    <row spans="1:7" r="4">
      <c s="4" t="s" r="A4">
        <v>256</v>
      </c>
    </row>
    <row spans="1:7" r="5">
      <c s="3" t="s" r="A5">
        <v>257</v>
      </c>
    </row>
    <row spans="1:7" r="6">
      <c s="4" t="s" r="A6">
        <v>258</v>
      </c>
      <c s="7" t="n" r="C6">
        <v>69199</v>
      </c>
      <c s="5" t="n" r="E6">
        <v>69199</v>
      </c>
      <c s="7" t="n" r="G6">
        <v>3696</v>
      </c>
    </row>
    <row spans="1:7" r="7">
      <c s="4" t="s" r="A7">
        <v>259</v>
      </c>
      <c s="5" t="n" r="C7">
        <v>69199</v>
      </c>
      <c s="5" t="n" r="E7">
        <v>69199</v>
      </c>
      <c s="5" t="n" r="G7">
        <v>3696</v>
      </c>
    </row>
    <row spans="1:7" r="8">
      <c s="4" t="s" r="A8">
        <v>260</v>
      </c>
      <c s="5" t="n" r="C8">
        <v>0</v>
      </c>
      <c s="5" t="n" r="E8">
        <v>0</v>
      </c>
      <c s="5" t="n" r="G8">
        <v>2429</v>
      </c>
    </row>
    <row spans="1:7" r="9">
      <c s="4" t="s" r="A9">
        <v>261</v>
      </c>
      <c s="5" t="n" r="C9">
        <v>0</v>
      </c>
      <c s="5" t="n" r="E9">
        <v>0</v>
      </c>
      <c s="5" t="n" r="G9">
        <v>2429</v>
      </c>
    </row>
    <row spans="1:7" r="10">
      <c s="4" t="s" r="A10">
        <v>262</v>
      </c>
    </row>
    <row spans="1:7" r="11">
      <c s="3" t="s" r="A11">
        <v>257</v>
      </c>
    </row>
    <row spans="1:7" r="12">
      <c s="4" t="s" r="A12">
        <v>258</v>
      </c>
      <c s="5" t="n" r="C12">
        <v>69199</v>
      </c>
      <c s="5" t="n" r="E12">
        <v>69199</v>
      </c>
      <c s="5" t="n" r="G12">
        <v>3696</v>
      </c>
    </row>
    <row spans="1:7" r="13">
      <c s="4" t="s" r="A13">
        <v>259</v>
      </c>
      <c s="5" t="n" r="C13">
        <v>69199</v>
      </c>
      <c s="5" t="n" r="E13">
        <v>69199</v>
      </c>
      <c s="5" t="n" r="G13">
        <v>3696</v>
      </c>
    </row>
    <row spans="1:7" r="14">
      <c s="4" t="s" r="A14">
        <v>260</v>
      </c>
      <c s="5" t="n" r="C14">
        <v>0</v>
      </c>
      <c s="5" t="n" r="E14">
        <v>0</v>
      </c>
      <c s="5" t="n" r="G14">
        <v>0</v>
      </c>
    </row>
    <row spans="1:7" r="15">
      <c s="4" t="s" r="A15">
        <v>261</v>
      </c>
      <c s="5" t="n" r="C15">
        <v>0</v>
      </c>
      <c s="5" t="n" r="E15">
        <v>0</v>
      </c>
      <c s="5" t="n" r="G15">
        <v>0</v>
      </c>
    </row>
    <row spans="1:7" r="16">
      <c s="4" t="s" r="A16">
        <v>263</v>
      </c>
    </row>
    <row spans="1:7" r="17">
      <c s="3" t="s" r="A17">
        <v>257</v>
      </c>
    </row>
    <row spans="1:7" r="18">
      <c s="4" t="s" r="A18">
        <v>258</v>
      </c>
      <c s="5" t="n" r="C18">
        <v>0</v>
      </c>
      <c s="5" t="n" r="E18">
        <v>0</v>
      </c>
      <c s="5" t="n" r="G18">
        <v>0</v>
      </c>
    </row>
    <row spans="1:7" r="19">
      <c s="4" t="s" r="A19">
        <v>259</v>
      </c>
      <c s="5" t="n" r="C19">
        <v>0</v>
      </c>
      <c s="5" t="n" r="E19">
        <v>0</v>
      </c>
      <c s="5" t="n" r="G19">
        <v>0</v>
      </c>
    </row>
    <row spans="1:7" r="20">
      <c s="4" t="s" r="A20">
        <v>260</v>
      </c>
      <c s="5" t="n" r="C20">
        <v>0</v>
      </c>
      <c s="5" t="n" r="E20">
        <v>0</v>
      </c>
      <c s="5" t="n" r="G20">
        <v>0</v>
      </c>
    </row>
    <row spans="1:7" r="21">
      <c s="4" t="s" r="A21">
        <v>261</v>
      </c>
      <c s="5" t="n" r="C21">
        <v>0</v>
      </c>
      <c s="5" t="n" r="E21">
        <v>0</v>
      </c>
      <c s="5" t="n" r="G21">
        <v>0</v>
      </c>
    </row>
    <row spans="1:7" r="22">
      <c s="4" t="s" r="A22">
        <v>264</v>
      </c>
    </row>
    <row spans="1:7" r="23">
      <c s="3" t="s" r="A23">
        <v>257</v>
      </c>
    </row>
    <row spans="1:7" r="24">
      <c s="4" t="s" r="A24">
        <v>258</v>
      </c>
      <c s="5" t="n" r="C24">
        <v>0</v>
      </c>
      <c s="5" t="n" r="E24">
        <v>0</v>
      </c>
      <c s="5" t="n" r="G24">
        <v>0</v>
      </c>
    </row>
    <row spans="1:7" r="25">
      <c s="4" t="s" r="A25">
        <v>259</v>
      </c>
      <c s="5" t="n" r="C25">
        <v>0</v>
      </c>
      <c s="5" t="n" r="E25">
        <v>0</v>
      </c>
      <c s="5" t="n" r="G25">
        <v>0</v>
      </c>
    </row>
    <row spans="1:7" r="26">
      <c s="4" t="s" r="A26">
        <v>260</v>
      </c>
      <c s="5" t="n" r="C26">
        <v>0</v>
      </c>
      <c s="5" t="n" r="E26">
        <v>0</v>
      </c>
      <c s="5" t="n" r="G26">
        <v>2429</v>
      </c>
    </row>
    <row spans="1:7" r="27">
      <c s="4" t="s" r="A27">
        <v>261</v>
      </c>
      <c s="5" t="n" r="C27">
        <v>0</v>
      </c>
      <c s="5" t="n" r="E27">
        <v>0</v>
      </c>
      <c s="7" t="n" r="G27">
        <v>2429</v>
      </c>
    </row>
    <row spans="1:7" r="28">
      <c s="4" t="s" r="A28">
        <v>265</v>
      </c>
    </row>
    <row spans="1:7" r="29">
      <c s="3" t="s" r="A29">
        <v>255</v>
      </c>
    </row>
    <row spans="1:7" r="30">
      <c s="4" t="s" r="A30">
        <v>266</v>
      </c>
      <c s="5" t="n" r="C30">
        <v>2429</v>
      </c>
      <c s="7" t="n" r="D30">
        <v>2234</v>
      </c>
      <c s="5" t="n" r="E30">
        <v>2429</v>
      </c>
      <c s="5" t="n" r="F30">
        <v>2403</v>
      </c>
    </row>
    <row spans="1:7" r="31">
      <c s="4" t="s" r="A31">
        <v>267</v>
      </c>
      <c s="5" t="n" r="C31">
        <v>0</v>
      </c>
      <c s="5" t="n" r="D31">
        <v>173</v>
      </c>
      <c s="5" t="n" r="E31">
        <v>0</v>
      </c>
      <c s="5" t="n" r="F31">
        <v>4</v>
      </c>
    </row>
    <row spans="1:7" r="32">
      <c s="4" t="s" r="A32">
        <v>138</v>
      </c>
      <c s="5" t="n" r="C32">
        <v>-2429</v>
      </c>
      <c s="5" t="n" r="D32">
        <v>0</v>
      </c>
      <c s="5" t="n" r="E32">
        <v>-2429</v>
      </c>
      <c s="5" t="n" r="F32">
        <v>0</v>
      </c>
    </row>
    <row spans="1:7" r="33">
      <c s="4" t="s" r="A33">
        <v>268</v>
      </c>
      <c s="7" t="n" r="C33">
        <v>0</v>
      </c>
      <c s="7" t="n" r="D33">
        <v>2407</v>
      </c>
      <c s="7" t="n" r="E33">
        <v>0</v>
      </c>
      <c s="7" t="n" r="F33">
        <v>24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9</v>
      </c>
      <c s="2" t="s" r="B1">
        <v>74</v>
      </c>
      <c s="2" t="s" r="D1">
        <v>1</v>
      </c>
    </row>
    <row spans="1:5" r="2">
      <c s="2" t="s" r="B2">
        <v>2</v>
      </c>
      <c s="2" t="s" r="C2">
        <v>75</v>
      </c>
      <c s="2" t="s" r="D2">
        <v>2</v>
      </c>
      <c s="2" t="s" r="E2">
        <v>75</v>
      </c>
    </row>
    <row spans="1:5" r="3">
      <c s="3" t="s" r="A3">
        <v>270</v>
      </c>
    </row>
    <row spans="1:5" r="4">
      <c s="4" t="s" r="A4">
        <v>271</v>
      </c>
      <c s="5" t="n" r="D4">
        <v>1299</v>
      </c>
      <c s="5" t="n" r="E4">
        <v>17925</v>
      </c>
    </row>
    <row spans="1:5" r="5">
      <c s="4" t="s" r="A5">
        <v>272</v>
      </c>
      <c s="5" t="n" r="B5">
        <v>9474</v>
      </c>
      <c s="5" t="n" r="C5">
        <v>9013</v>
      </c>
      <c s="5" t="n" r="D5">
        <v>9278</v>
      </c>
      <c s="5" t="n" r="E5">
        <v>8964</v>
      </c>
    </row>
    <row spans="1:5" r="6">
      <c s="4" t="s" r="A6">
        <v>273</v>
      </c>
      <c s="5" t="n" r="B6">
        <v>146</v>
      </c>
      <c s="5" t="n" r="C6">
        <v>253</v>
      </c>
      <c s="5" t="n" r="D6">
        <v>156</v>
      </c>
      <c s="5" t="n" r="E6">
        <v>282</v>
      </c>
    </row>
    <row spans="1:5" r="7">
      <c s="4" t="s" r="A7">
        <v>274</v>
      </c>
      <c s="5" t="n" r="B7">
        <v>9328</v>
      </c>
      <c s="5" t="n" r="C7">
        <v>8760</v>
      </c>
      <c s="5" t="n" r="D7">
        <v>9122</v>
      </c>
      <c s="5" t="n" r="E7">
        <v>8682</v>
      </c>
    </row>
    <row spans="1:5" r="8">
      <c s="4" t="s" r="A8">
        <v>275</v>
      </c>
    </row>
    <row spans="1:5" r="9">
      <c s="3" t="s" r="A9">
        <v>270</v>
      </c>
    </row>
    <row spans="1:5" r="10">
      <c s="4" t="s" r="A10">
        <v>271</v>
      </c>
      <c s="5" t="n" r="D10">
        <v>1141</v>
      </c>
      <c s="5" t="n" r="E10">
        <v>676</v>
      </c>
    </row>
    <row spans="1:5" r="11">
      <c s="4" t="s" r="A11">
        <v>95</v>
      </c>
    </row>
    <row spans="1:5" r="12">
      <c s="3" t="s" r="A12">
        <v>270</v>
      </c>
    </row>
    <row spans="1:5" r="13">
      <c s="4" t="s" r="A13">
        <v>271</v>
      </c>
      <c s="5" t="n" r="D13">
        <v>0</v>
      </c>
      <c s="5" t="n" r="E13">
        <v>17007</v>
      </c>
    </row>
    <row spans="1:5" r="14">
      <c s="4" t="s" r="A14">
        <v>276</v>
      </c>
    </row>
    <row spans="1:5" r="15">
      <c s="3" t="s" r="A15">
        <v>270</v>
      </c>
    </row>
    <row spans="1:5" r="16">
      <c s="4" t="s" r="A16">
        <v>271</v>
      </c>
      <c s="5" t="n" r="D16">
        <v>158</v>
      </c>
      <c s="5" t="n" r="E16">
        <v>2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77</v>
      </c>
      <c s="2" t="s" r="B1">
        <v>278</v>
      </c>
    </row>
    <row spans="1:2" r="2">
      <c s="4" t="s" r="A2">
        <v>279</v>
      </c>
    </row>
    <row spans="1:2" r="3">
      <c s="3" t="s" r="A3">
        <v>280</v>
      </c>
    </row>
    <row spans="1:2" r="4">
      <c s="4" t="s" r="A4">
        <v>281</v>
      </c>
      <c s="11" t="n" r="B4">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2</v>
      </c>
      <c s="2" t="s" r="B1">
        <v>283</v>
      </c>
      <c s="2" t="s" r="C1">
        <v>2</v>
      </c>
      <c s="2" t="s" r="D1">
        <v>25</v>
      </c>
    </row>
    <row spans="1:4" r="2">
      <c s="3" t="s" r="A2">
        <v>284</v>
      </c>
    </row>
    <row spans="1:4" r="3">
      <c s="4" t="s" r="A3">
        <v>33</v>
      </c>
      <c s="7" t="n" r="C3">
        <v>6737</v>
      </c>
      <c s="7" t="n" r="D3">
        <v>4998</v>
      </c>
    </row>
    <row spans="1:4" r="4">
      <c s="4" t="s" r="A4">
        <v>285</v>
      </c>
    </row>
    <row spans="1:4" r="5">
      <c s="3" t="s" r="A5">
        <v>286</v>
      </c>
    </row>
    <row spans="1:4" r="6">
      <c s="4" t="s" r="A6">
        <v>287</v>
      </c>
      <c s="7" t="n" r="B6">
        <v>4100</v>
      </c>
    </row>
    <row spans="1:4" r="7">
      <c s="4" t="s" r="A7">
        <v>288</v>
      </c>
      <c s="5" t="n" r="B7">
        <v>500</v>
      </c>
    </row>
    <row spans="1:4" r="8">
      <c s="4" t="s" r="A8">
        <v>289</v>
      </c>
      <c s="5" t="n" r="B8">
        <v>300</v>
      </c>
    </row>
    <row spans="1:4" r="9">
      <c s="3" t="s" r="A9">
        <v>284</v>
      </c>
    </row>
    <row spans="1:4" r="10">
      <c s="4" t="s" r="A10">
        <v>290</v>
      </c>
      <c s="5" t="n" r="B10">
        <v>114</v>
      </c>
    </row>
    <row spans="1:4" r="11">
      <c s="4" t="s" r="A11">
        <v>33</v>
      </c>
      <c s="5" t="n" r="B11">
        <v>1739</v>
      </c>
    </row>
    <row spans="1:4" r="12">
      <c s="4" t="s" r="A12">
        <v>291</v>
      </c>
      <c s="5" t="n" r="B12">
        <v>4073</v>
      </c>
    </row>
    <row spans="1:4" r="13">
      <c s="4" t="s" r="A13">
        <v>292</v>
      </c>
    </row>
    <row spans="1:4" r="14">
      <c s="3" t="s" r="A14">
        <v>284</v>
      </c>
    </row>
    <row spans="1:4" r="15">
      <c s="4" t="s" r="A15">
        <v>293</v>
      </c>
      <c s="7" t="n" r="B15">
        <v>810</v>
      </c>
    </row>
    <row spans="1:4" r="16">
      <c s="4" t="s" r="A16">
        <v>294</v>
      </c>
      <c s="4" t="s" r="B16">
        <v>295</v>
      </c>
    </row>
    <row spans="1:4" r="17">
      <c s="4" t="s" r="A17">
        <v>296</v>
      </c>
    </row>
    <row spans="1:4" r="18">
      <c s="3" t="s" r="A18">
        <v>284</v>
      </c>
    </row>
    <row spans="1:4" r="19">
      <c s="4" t="s" r="A19">
        <v>293</v>
      </c>
      <c s="7" t="n" r="B19">
        <v>680</v>
      </c>
    </row>
    <row spans="1:4" r="20">
      <c s="4" t="s" r="A20">
        <v>294</v>
      </c>
      <c s="4" t="s" r="B20">
        <v>297</v>
      </c>
    </row>
    <row spans="1:4" r="21">
      <c s="4" t="s" r="A21">
        <v>298</v>
      </c>
    </row>
    <row spans="1:4" r="22">
      <c s="3" t="s" r="A22">
        <v>284</v>
      </c>
    </row>
    <row spans="1:4" r="23">
      <c s="4" t="s" r="A23">
        <v>293</v>
      </c>
      <c s="7" t="n" r="B23">
        <v>560</v>
      </c>
    </row>
    <row spans="1:4" r="24">
      <c s="4" t="s" r="A24">
        <v>294</v>
      </c>
      <c s="4" t="s" r="B24">
        <v>299</v>
      </c>
    </row>
    <row spans="1:4" r="25">
      <c s="4" t="s" r="A25">
        <v>300</v>
      </c>
    </row>
    <row spans="1:4" r="26">
      <c s="3" t="s" r="A26">
        <v>284</v>
      </c>
    </row>
    <row spans="1:4" r="27">
      <c s="4" t="s" r="A27">
        <v>293</v>
      </c>
      <c s="7" t="n" r="B27">
        <v>170</v>
      </c>
    </row>
    <row spans="1:4" r="28">
      <c s="4" t="s" r="A28">
        <v>294</v>
      </c>
      <c s="4" t="s" r="B28">
        <v>297</v>
      </c>
    </row>
    <row spans="1:4" r="29">
      <c s="4" t="s" r="A29">
        <v>301</v>
      </c>
    </row>
    <row spans="1:4" r="30">
      <c s="3" t="s" r="A30">
        <v>286</v>
      </c>
    </row>
    <row spans="1:4" r="31">
      <c s="4" t="s" r="A31">
        <v>302</v>
      </c>
      <c s="7" t="n" r="B31">
        <v>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303</v>
      </c>
      <c s="2" t="s" r="B1">
        <v>74</v>
      </c>
      <c s="2" t="s" r="D1">
        <v>1</v>
      </c>
    </row>
    <row spans="1:6" r="2">
      <c s="2" t="s" r="B2">
        <v>2</v>
      </c>
      <c s="2" t="s" r="C2">
        <v>75</v>
      </c>
      <c s="2" t="s" r="D2">
        <v>2</v>
      </c>
      <c s="2" t="s" r="E2">
        <v>75</v>
      </c>
      <c s="2" t="s" r="F2">
        <v>25</v>
      </c>
    </row>
    <row spans="1:6" r="3">
      <c s="3" t="s" r="A3">
        <v>304</v>
      </c>
    </row>
    <row spans="1:6" r="4">
      <c s="4" t="s" r="A4">
        <v>305</v>
      </c>
      <c s="7" t="n" r="B4">
        <v>6048</v>
      </c>
      <c s="7" t="n" r="D4">
        <v>6048</v>
      </c>
      <c s="7" t="n" r="F4">
        <v>4577</v>
      </c>
    </row>
    <row spans="1:6" r="5">
      <c s="4" t="s" r="A5">
        <v>306</v>
      </c>
      <c s="5" t="n" r="B5">
        <v>-2484</v>
      </c>
      <c s="5" t="n" r="D5">
        <v>-2484</v>
      </c>
      <c s="5" t="n" r="F5">
        <v>-1954</v>
      </c>
    </row>
    <row spans="1:6" r="6">
      <c s="4" t="s" r="A6">
        <v>307</v>
      </c>
      <c s="5" t="n" r="B6">
        <v>3564</v>
      </c>
      <c s="5" t="n" r="D6">
        <v>3564</v>
      </c>
      <c s="5" t="n" r="F6">
        <v>2623</v>
      </c>
    </row>
    <row spans="1:6" r="7">
      <c s="4" t="s" r="A7">
        <v>308</v>
      </c>
      <c s="5" t="n" r="B7">
        <v>300</v>
      </c>
      <c s="7" t="n" r="C7">
        <v>200</v>
      </c>
      <c s="5" t="n" r="D7">
        <v>600</v>
      </c>
      <c s="7" t="n" r="E7">
        <v>400</v>
      </c>
    </row>
    <row spans="1:6" r="8">
      <c s="4" t="s" r="A8">
        <v>309</v>
      </c>
      <c s="5" t="n" r="B8">
        <v>82</v>
      </c>
      <c s="5" t="n" r="D8">
        <v>82</v>
      </c>
      <c s="5" t="n" r="F8">
        <v>82</v>
      </c>
    </row>
    <row spans="1:6" r="9">
      <c s="4" t="s" r="A9">
        <v>310</v>
      </c>
      <c s="5" t="n" r="B9">
        <v>34</v>
      </c>
      <c s="5" t="n" r="D9">
        <v>34</v>
      </c>
      <c s="5" t="n" r="F9">
        <v>21</v>
      </c>
    </row>
    <row spans="1:6" r="10">
      <c s="4" t="s" r="A10">
        <v>311</v>
      </c>
    </row>
    <row spans="1:6" r="11">
      <c s="3" t="s" r="A11">
        <v>304</v>
      </c>
    </row>
    <row spans="1:6" r="12">
      <c s="4" t="s" r="A12">
        <v>305</v>
      </c>
      <c s="5" t="n" r="B12">
        <v>3568</v>
      </c>
      <c s="5" t="n" r="D12">
        <v>3568</v>
      </c>
      <c s="5" t="n" r="F12">
        <v>2871</v>
      </c>
    </row>
    <row spans="1:6" r="13">
      <c s="4" t="s" r="A13">
        <v>312</v>
      </c>
    </row>
    <row spans="1:6" r="14">
      <c s="3" t="s" r="A14">
        <v>304</v>
      </c>
    </row>
    <row spans="1:6" r="15">
      <c s="4" t="s" r="A15">
        <v>305</v>
      </c>
      <c s="5" t="n" r="B15">
        <v>1470</v>
      </c>
      <c s="5" t="n" r="D15">
        <v>1470</v>
      </c>
      <c s="5" t="n" r="F15">
        <v>1158</v>
      </c>
    </row>
    <row spans="1:6" r="16">
      <c s="4" t="s" r="A16">
        <v>313</v>
      </c>
    </row>
    <row spans="1:6" r="17">
      <c s="3" t="s" r="A17">
        <v>304</v>
      </c>
    </row>
    <row spans="1:6" r="18">
      <c s="4" t="s" r="A18">
        <v>305</v>
      </c>
      <c s="5" t="n" r="B18">
        <v>376</v>
      </c>
      <c s="5" t="n" r="D18">
        <v>376</v>
      </c>
      <c s="5" t="n" r="F18">
        <v>215</v>
      </c>
    </row>
    <row spans="1:6" r="19">
      <c s="4" t="s" r="A19">
        <v>314</v>
      </c>
    </row>
    <row spans="1:6" r="20">
      <c s="3" t="s" r="A20">
        <v>304</v>
      </c>
    </row>
    <row spans="1:6" r="21">
      <c s="4" t="s" r="A21">
        <v>305</v>
      </c>
      <c s="5" t="n" r="B21">
        <v>376</v>
      </c>
      <c s="5" t="n" r="D21">
        <v>376</v>
      </c>
      <c s="5" t="n" r="F21">
        <v>333</v>
      </c>
    </row>
    <row spans="1:6" r="22">
      <c s="4" t="s" r="A22">
        <v>315</v>
      </c>
    </row>
    <row spans="1:6" r="23">
      <c s="3" t="s" r="A23">
        <v>304</v>
      </c>
    </row>
    <row spans="1:6" r="24">
      <c s="4" t="s" r="A24">
        <v>305</v>
      </c>
      <c s="7" t="n" r="B24">
        <v>258</v>
      </c>
      <c s="7" t="n" r="D24">
        <v>258</v>
      </c>
      <c s="7" t="n" r="F24">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6</v>
      </c>
      <c s="2" t="s" r="B1">
        <v>74</v>
      </c>
      <c s="2" t="s" r="D1">
        <v>1</v>
      </c>
    </row>
    <row spans="1:6" r="2">
      <c s="2" t="s" r="B2">
        <v>2</v>
      </c>
      <c s="2" t="s" r="C2">
        <v>75</v>
      </c>
      <c s="2" t="s" r="D2">
        <v>2</v>
      </c>
      <c s="2" t="s" r="E2">
        <v>75</v>
      </c>
      <c s="2" t="s" r="F2">
        <v>25</v>
      </c>
    </row>
    <row spans="1:6" r="3">
      <c s="3" t="s" r="A3">
        <v>168</v>
      </c>
    </row>
    <row spans="1:6" r="4">
      <c s="4" t="s" r="A4">
        <v>317</v>
      </c>
      <c s="7" t="n" r="B4">
        <v>17225</v>
      </c>
      <c s="7" t="n" r="D4">
        <v>17225</v>
      </c>
      <c s="7" t="n" r="F4">
        <v>13931</v>
      </c>
    </row>
    <row spans="1:6" r="5">
      <c s="4" t="s" r="A5">
        <v>318</v>
      </c>
      <c s="5" t="n" r="B5">
        <v>-9834</v>
      </c>
      <c s="5" t="n" r="D5">
        <v>-9834</v>
      </c>
      <c s="5" t="n" r="F5">
        <v>-8422</v>
      </c>
    </row>
    <row spans="1:6" r="6">
      <c s="4" t="s" r="A6">
        <v>319</v>
      </c>
      <c s="5" t="n" r="B6">
        <v>7391</v>
      </c>
      <c s="5" t="n" r="D6">
        <v>7391</v>
      </c>
      <c s="7" t="n" r="F6">
        <v>5509</v>
      </c>
    </row>
    <row spans="1:6" r="7">
      <c s="4" t="s" r="A7">
        <v>320</v>
      </c>
      <c s="5" t="n" r="B7">
        <v>1900</v>
      </c>
      <c s="7" t="n" r="C7">
        <v>1100</v>
      </c>
      <c s="5" t="n" r="D7">
        <v>3300</v>
      </c>
      <c s="7" t="n" r="E7">
        <v>2100</v>
      </c>
    </row>
    <row spans="1:6" r="8">
      <c s="4" t="s" r="A8">
        <v>321</v>
      </c>
      <c s="7" t="n" r="B8">
        <v>800</v>
      </c>
      <c s="7" t="n" r="C8">
        <v>500</v>
      </c>
      <c s="7" t="n" r="D8">
        <v>1400</v>
      </c>
      <c s="7" t="n" r="E8">
        <v>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s="1" t="s" r="A1">
        <v>322</v>
      </c>
      <c s="2" t="s" r="B1">
        <v>1</v>
      </c>
    </row>
    <row spans="1:2" r="2">
      <c s="2" t="s" r="B2">
        <v>278</v>
      </c>
    </row>
    <row spans="1:2" r="3">
      <c s="3" t="s" r="A3">
        <v>323</v>
      </c>
    </row>
    <row spans="1:2" r="4">
      <c s="4" t="s" r="A4">
        <v>324</v>
      </c>
      <c s="7" t="n" r="B4">
        <v>4998</v>
      </c>
    </row>
    <row spans="1:2" r="5">
      <c s="4" t="s" r="A5">
        <v>162</v>
      </c>
      <c s="5" t="n" r="B5">
        <v>1739</v>
      </c>
    </row>
    <row spans="1:2" r="6">
      <c s="4" t="s" r="A6">
        <v>325</v>
      </c>
      <c s="7" t="n" r="B6">
        <v>67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s="1" t="s" r="A1">
        <v>326</v>
      </c>
      <c s="2" t="s" r="B1">
        <v>74</v>
      </c>
      <c s="2" t="s" r="D1">
        <v>1</v>
      </c>
      <c s="2" t="s" r="F1">
        <v>327</v>
      </c>
    </row>
    <row spans="1:6" r="2">
      <c s="2" t="s" r="B2">
        <v>2</v>
      </c>
      <c s="2" t="s" r="C2">
        <v>75</v>
      </c>
      <c s="2" t="s" r="D2">
        <v>2</v>
      </c>
      <c s="2" t="s" r="E2">
        <v>75</v>
      </c>
      <c s="2" t="s" r="F2">
        <v>25</v>
      </c>
    </row>
    <row spans="1:6" r="3">
      <c s="3" t="s" r="A3">
        <v>328</v>
      </c>
    </row>
    <row spans="1:6" r="4">
      <c s="4" t="s" r="A4">
        <v>329</v>
      </c>
      <c s="7" t="n" r="B4">
        <v>7872</v>
      </c>
      <c s="7" t="n" r="D4">
        <v>7872</v>
      </c>
      <c s="7" t="n" r="F4">
        <v>5641</v>
      </c>
    </row>
    <row spans="1:6" r="5">
      <c s="4" t="s" r="A5">
        <v>330</v>
      </c>
      <c s="5" t="n" r="B5">
        <v>-2597</v>
      </c>
      <c s="5" t="n" r="D5">
        <v>-2597</v>
      </c>
      <c s="5" t="n" r="F5">
        <v>-2026</v>
      </c>
    </row>
    <row spans="1:6" r="6">
      <c s="4" t="s" r="A6">
        <v>331</v>
      </c>
      <c s="5" t="n" r="B6">
        <v>5275</v>
      </c>
      <c s="5" t="n" r="D6">
        <v>5275</v>
      </c>
      <c s="7" t="n" r="F6">
        <v>3615</v>
      </c>
    </row>
    <row spans="1:6" r="7">
      <c s="4" t="s" r="A7">
        <v>332</v>
      </c>
      <c s="5" t="n" r="B7">
        <v>400</v>
      </c>
      <c s="7" t="n" r="C7">
        <v>200</v>
      </c>
      <c s="7" t="n" r="D7">
        <v>571</v>
      </c>
      <c s="7" t="n" r="E7">
        <v>400</v>
      </c>
    </row>
    <row spans="1:6" r="8">
      <c s="4" t="s" r="A8">
        <v>333</v>
      </c>
    </row>
    <row spans="1:6" r="9">
      <c s="3" t="s" r="A9">
        <v>328</v>
      </c>
    </row>
    <row spans="1:6" r="10">
      <c s="4" t="s" r="A10">
        <v>334</v>
      </c>
      <c s="4" t="s" r="D10">
        <v>335</v>
      </c>
      <c s="4" t="s" r="F10">
        <v>336</v>
      </c>
    </row>
    <row spans="1:6" r="11">
      <c s="4" t="s" r="A11">
        <v>337</v>
      </c>
    </row>
    <row spans="1:6" r="12">
      <c s="3" t="s" r="A12">
        <v>328</v>
      </c>
    </row>
    <row spans="1:6" r="13">
      <c s="4" t="s" r="A13">
        <v>329</v>
      </c>
      <c s="5" t="n" r="B13">
        <v>790</v>
      </c>
      <c s="7" t="n" r="D13">
        <v>790</v>
      </c>
      <c s="7" t="n" r="F13">
        <v>230</v>
      </c>
    </row>
    <row spans="1:6" r="14">
      <c s="4" t="s" r="A14">
        <v>330</v>
      </c>
      <c s="5" t="n" r="B14">
        <v>-155</v>
      </c>
      <c s="5" t="n" r="D14">
        <v>-155</v>
      </c>
      <c s="5" t="n" r="F14">
        <v>-104</v>
      </c>
    </row>
    <row spans="1:6" r="15">
      <c s="4" t="s" r="A15">
        <v>331</v>
      </c>
      <c s="5" t="n" r="B15">
        <v>635</v>
      </c>
      <c s="7" t="n" r="D15">
        <v>635</v>
      </c>
      <c s="7" t="n" r="F15">
        <v>126</v>
      </c>
    </row>
    <row spans="1:6" r="16">
      <c s="4" t="s" r="A16">
        <v>338</v>
      </c>
    </row>
    <row spans="1:6" r="17">
      <c s="3" t="s" r="A17">
        <v>328</v>
      </c>
    </row>
    <row spans="1:6" r="18">
      <c s="4" t="s" r="A18">
        <v>334</v>
      </c>
      <c s="4" t="s" r="D18">
        <v>299</v>
      </c>
      <c s="4" t="s" r="F18">
        <v>299</v>
      </c>
    </row>
    <row spans="1:6" r="19">
      <c s="4" t="s" r="A19">
        <v>339</v>
      </c>
    </row>
    <row spans="1:6" r="20">
      <c s="3" t="s" r="A20">
        <v>328</v>
      </c>
    </row>
    <row spans="1:6" r="21">
      <c s="4" t="s" r="A21">
        <v>329</v>
      </c>
      <c s="5" t="n" r="B21">
        <v>4810</v>
      </c>
      <c s="7" t="n" r="D21">
        <v>4810</v>
      </c>
      <c s="7" t="n" r="F21">
        <v>4000</v>
      </c>
    </row>
    <row spans="1:6" r="22">
      <c s="4" t="s" r="A22">
        <v>330</v>
      </c>
      <c s="5" t="n" r="B22">
        <v>-1867</v>
      </c>
      <c s="5" t="n" r="D22">
        <v>-1867</v>
      </c>
      <c s="5" t="n" r="F22">
        <v>-1500</v>
      </c>
    </row>
    <row spans="1:6" r="23">
      <c s="4" t="s" r="A23">
        <v>331</v>
      </c>
      <c s="5" t="n" r="B23">
        <v>2943</v>
      </c>
      <c s="7" t="n" r="D23">
        <v>2943</v>
      </c>
      <c s="7" t="n" r="F23">
        <v>2500</v>
      </c>
    </row>
    <row spans="1:6" r="24">
      <c s="4" t="s" r="A24">
        <v>340</v>
      </c>
    </row>
    <row spans="1:6" r="25">
      <c s="3" t="s" r="A25">
        <v>328</v>
      </c>
    </row>
    <row spans="1:6" r="26">
      <c s="4" t="s" r="A26">
        <v>334</v>
      </c>
      <c s="4" t="s" r="D26">
        <v>295</v>
      </c>
      <c s="4" t="s" r="F26">
        <v>295</v>
      </c>
    </row>
    <row spans="1:6" r="27">
      <c s="4" t="s" r="A27">
        <v>341</v>
      </c>
    </row>
    <row spans="1:6" r="28">
      <c s="3" t="s" r="A28">
        <v>328</v>
      </c>
    </row>
    <row spans="1:6" r="29">
      <c s="4" t="s" r="A29">
        <v>329</v>
      </c>
      <c s="5" t="n" r="B29">
        <v>930</v>
      </c>
      <c s="7" t="n" r="D29">
        <v>930</v>
      </c>
      <c s="7" t="n" r="F29">
        <v>800</v>
      </c>
    </row>
    <row spans="1:6" r="30">
      <c s="4" t="s" r="A30">
        <v>330</v>
      </c>
      <c s="5" t="n" r="B30">
        <v>-231</v>
      </c>
      <c s="5" t="n" r="D30">
        <v>-231</v>
      </c>
      <c s="5" t="n" r="F30">
        <v>-180</v>
      </c>
    </row>
    <row spans="1:6" r="31">
      <c s="4" t="s" r="A31">
        <v>331</v>
      </c>
      <c s="5" t="n" r="B31">
        <v>699</v>
      </c>
      <c s="7" t="n" r="D31">
        <v>699</v>
      </c>
      <c s="7" t="n" r="F31">
        <v>620</v>
      </c>
    </row>
    <row spans="1:6" r="32">
      <c s="4" t="s" r="A32">
        <v>342</v>
      </c>
    </row>
    <row spans="1:6" r="33">
      <c s="3" t="s" r="A33">
        <v>328</v>
      </c>
    </row>
    <row spans="1:6" r="34">
      <c s="4" t="s" r="A34">
        <v>334</v>
      </c>
      <c s="4" t="s" r="D34">
        <v>343</v>
      </c>
      <c s="4" t="s" r="F34">
        <v>344</v>
      </c>
    </row>
    <row spans="1:6" r="35">
      <c s="4" t="s" r="A35">
        <v>345</v>
      </c>
    </row>
    <row spans="1:6" r="36">
      <c s="3" t="s" r="A36">
        <v>328</v>
      </c>
    </row>
    <row spans="1:6" r="37">
      <c s="4" t="s" r="A37">
        <v>329</v>
      </c>
      <c s="5" t="n" r="B37">
        <v>680</v>
      </c>
      <c s="7" t="n" r="D37">
        <v>680</v>
      </c>
    </row>
    <row spans="1:6" r="38">
      <c s="4" t="s" r="A38">
        <v>330</v>
      </c>
      <c s="5" t="n" r="B38">
        <v>-57</v>
      </c>
      <c s="5" t="n" r="D38">
        <v>-57</v>
      </c>
    </row>
    <row spans="1:6" r="39">
      <c s="4" t="s" r="A39">
        <v>331</v>
      </c>
      <c s="5" t="n" r="B39">
        <v>623</v>
      </c>
      <c s="7" t="n" r="D39">
        <v>623</v>
      </c>
    </row>
    <row spans="1:6" r="40">
      <c s="4" t="s" r="A40">
        <v>346</v>
      </c>
    </row>
    <row spans="1:6" r="41">
      <c s="3" t="s" r="A41">
        <v>328</v>
      </c>
    </row>
    <row spans="1:6" r="42">
      <c s="4" t="s" r="A42">
        <v>334</v>
      </c>
      <c s="4" t="s" r="D42">
        <v>297</v>
      </c>
    </row>
    <row spans="1:6" r="43">
      <c s="4" t="s" r="A43">
        <v>347</v>
      </c>
    </row>
    <row spans="1:6" r="44">
      <c s="3" t="s" r="A44">
        <v>328</v>
      </c>
    </row>
    <row spans="1:6" r="45">
      <c s="4" t="s" r="A45">
        <v>329</v>
      </c>
      <c s="5" t="n" r="B45">
        <v>40</v>
      </c>
      <c s="7" t="n" r="D45">
        <v>40</v>
      </c>
    </row>
    <row spans="1:6" r="46">
      <c s="4" t="s" r="A46">
        <v>330</v>
      </c>
      <c s="5" t="n" r="B46">
        <v>-3</v>
      </c>
      <c s="5" t="n" r="D46">
        <v>-3</v>
      </c>
    </row>
    <row spans="1:6" r="47">
      <c s="4" t="s" r="A47">
        <v>331</v>
      </c>
      <c s="5" t="n" r="B47">
        <v>37</v>
      </c>
      <c s="7" t="n" r="D47">
        <v>37</v>
      </c>
    </row>
    <row spans="1:6" r="48">
      <c s="4" t="s" r="A48">
        <v>348</v>
      </c>
    </row>
    <row spans="1:6" r="49">
      <c s="3" t="s" r="A49">
        <v>328</v>
      </c>
    </row>
    <row spans="1:6" r="50">
      <c s="4" t="s" r="A50">
        <v>334</v>
      </c>
      <c s="4" t="s" r="D50">
        <v>297</v>
      </c>
    </row>
    <row spans="1:6" r="51">
      <c s="4" t="s" r="A51">
        <v>349</v>
      </c>
    </row>
    <row spans="1:6" r="52">
      <c s="3" t="s" r="A52">
        <v>328</v>
      </c>
    </row>
    <row spans="1:6" r="53">
      <c s="4" t="s" r="A53">
        <v>329</v>
      </c>
      <c s="5" t="n" r="B53">
        <v>287</v>
      </c>
      <c s="7" t="n" r="D53">
        <v>287</v>
      </c>
      <c s="7" t="n" r="F53">
        <v>287</v>
      </c>
    </row>
    <row spans="1:6" r="54">
      <c s="4" t="s" r="A54">
        <v>330</v>
      </c>
      <c s="5" t="n" r="B54">
        <v>-184</v>
      </c>
      <c s="5" t="n" r="D54">
        <v>-184</v>
      </c>
      <c s="5" t="n" r="F54">
        <v>-161</v>
      </c>
    </row>
    <row spans="1:6" r="55">
      <c s="4" t="s" r="A55">
        <v>331</v>
      </c>
      <c s="5" t="n" r="B55">
        <v>103</v>
      </c>
      <c s="7" t="n" r="D55">
        <v>103</v>
      </c>
      <c s="7" t="n" r="F55">
        <v>126</v>
      </c>
    </row>
    <row spans="1:6" r="56">
      <c s="4" t="s" r="A56">
        <v>350</v>
      </c>
    </row>
    <row spans="1:6" r="57">
      <c s="3" t="s" r="A57">
        <v>328</v>
      </c>
    </row>
    <row spans="1:6" r="58">
      <c s="4" t="s" r="A58">
        <v>334</v>
      </c>
      <c s="4" t="s" r="D58">
        <v>299</v>
      </c>
      <c s="4" t="s" r="F58">
        <v>299</v>
      </c>
    </row>
    <row spans="1:6" r="59">
      <c s="4" t="s" r="A59">
        <v>351</v>
      </c>
    </row>
    <row spans="1:6" r="60">
      <c s="3" t="s" r="A60">
        <v>328</v>
      </c>
    </row>
    <row spans="1:6" r="61">
      <c s="4" t="s" r="A61">
        <v>329</v>
      </c>
      <c s="5" t="n" r="B61">
        <v>335</v>
      </c>
      <c s="7" t="n" r="D61">
        <v>335</v>
      </c>
      <c s="7" t="n" r="F61">
        <v>324</v>
      </c>
    </row>
    <row spans="1:6" r="62">
      <c s="4" t="s" r="A62">
        <v>330</v>
      </c>
      <c s="5" t="n" r="B62">
        <v>-100</v>
      </c>
      <c s="5" t="n" r="D62">
        <v>-100</v>
      </c>
      <c s="5" t="n" r="F62">
        <v>-81</v>
      </c>
    </row>
    <row spans="1:6" r="63">
      <c s="4" t="s" r="A63">
        <v>331</v>
      </c>
      <c s="7" t="n" r="B63">
        <v>235</v>
      </c>
      <c s="7" t="n" r="D63">
        <v>235</v>
      </c>
      <c s="7" t="n" r="F63">
        <v>243</v>
      </c>
    </row>
    <row spans="1:6" r="64">
      <c s="4" t="s" r="A64">
        <v>352</v>
      </c>
    </row>
    <row spans="1:6" r="65">
      <c s="3" t="s" r="A65">
        <v>328</v>
      </c>
    </row>
    <row spans="1:6" r="66">
      <c s="4" t="s" r="A66">
        <v>334</v>
      </c>
      <c s="4" t="s" r="D66">
        <v>299</v>
      </c>
      <c s="4" t="s" r="F66">
        <v>2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3</v>
      </c>
      <c s="2" t="s" r="B1">
        <v>74</v>
      </c>
      <c s="2" t="s" r="D1">
        <v>1</v>
      </c>
    </row>
    <row spans="1:5" r="2">
      <c s="2" t="s" r="B2">
        <v>2</v>
      </c>
      <c s="2" t="s" r="C2">
        <v>75</v>
      </c>
      <c s="2" t="s" r="D2">
        <v>2</v>
      </c>
      <c s="2" t="s" r="E2">
        <v>75</v>
      </c>
    </row>
    <row spans="1:5" r="3">
      <c s="3" t="s" r="A3">
        <v>354</v>
      </c>
    </row>
    <row spans="1:5" r="4">
      <c s="4" t="s" r="A4">
        <v>355</v>
      </c>
      <c s="7" t="n" r="D4">
        <v>3615</v>
      </c>
    </row>
    <row spans="1:5" r="5">
      <c s="4" t="s" r="A5">
        <v>356</v>
      </c>
      <c s="5" t="n" r="D5">
        <v>2220</v>
      </c>
    </row>
    <row spans="1:5" r="6">
      <c s="4" t="s" r="A6">
        <v>357</v>
      </c>
      <c s="5" t="n" r="D6">
        <v>11</v>
      </c>
    </row>
    <row spans="1:5" r="7">
      <c s="4" t="s" r="A7">
        <v>358</v>
      </c>
      <c s="7" t="n" r="B7">
        <v>-400</v>
      </c>
      <c s="7" t="n" r="C7">
        <v>-200</v>
      </c>
      <c s="5" t="n" r="D7">
        <v>-571</v>
      </c>
      <c s="7" t="n" r="E7">
        <v>-400</v>
      </c>
    </row>
    <row spans="1:5" r="8">
      <c s="4" t="s" r="A8">
        <v>359</v>
      </c>
      <c s="7" t="n" r="B8">
        <v>5275</v>
      </c>
      <c s="7" t="n" r="D8">
        <v>52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s="1" t="s" r="A1">
        <v>360</v>
      </c>
      <c s="2" t="s" r="B1">
        <v>361</v>
      </c>
      <c s="2" t="s" r="C1">
        <v>2</v>
      </c>
      <c s="2" t="s" r="D1">
        <v>362</v>
      </c>
      <c s="2" t="s" r="E1">
        <v>25</v>
      </c>
    </row>
    <row spans="1:5" r="2">
      <c s="3" t="s" r="A2">
        <v>363</v>
      </c>
    </row>
    <row spans="1:5" r="3">
      <c s="4" t="s" r="A3">
        <v>364</v>
      </c>
      <c s="7" t="n" r="C3">
        <v>-231000</v>
      </c>
      <c s="7" t="n" r="E3">
        <v>0</v>
      </c>
    </row>
    <row spans="1:5" r="4">
      <c s="4" t="s" r="A4">
        <v>365</v>
      </c>
      <c s="7" t="n" r="C4">
        <v>9318000</v>
      </c>
      <c s="7" t="n" r="E4">
        <v>0</v>
      </c>
    </row>
    <row spans="1:5" r="5">
      <c s="4" t="s" r="A5">
        <v>366</v>
      </c>
    </row>
    <row spans="1:5" r="6">
      <c s="3" t="s" r="A6">
        <v>363</v>
      </c>
    </row>
    <row spans="1:5" r="7">
      <c s="4" t="s" r="A7">
        <v>367</v>
      </c>
      <c s="4" t="s" r="C7">
        <v>368</v>
      </c>
    </row>
    <row spans="1:5" r="8">
      <c s="4" t="s" r="A8">
        <v>369</v>
      </c>
      <c s="7" t="n" r="C8">
        <v>3000000</v>
      </c>
    </row>
    <row spans="1:5" r="9">
      <c s="4" t="s" r="A9">
        <v>370</v>
      </c>
    </row>
    <row spans="1:5" r="10">
      <c s="3" t="s" r="A10">
        <v>363</v>
      </c>
    </row>
    <row spans="1:5" r="11">
      <c s="4" t="s" r="A11">
        <v>371</v>
      </c>
      <c s="4" t="s" r="C11">
        <v>372</v>
      </c>
    </row>
    <row spans="1:5" r="12">
      <c s="4" t="s" r="A12">
        <v>373</v>
      </c>
    </row>
    <row spans="1:5" r="13">
      <c s="3" t="s" r="A13">
        <v>363</v>
      </c>
    </row>
    <row spans="1:5" r="14">
      <c s="4" t="s" r="A14">
        <v>371</v>
      </c>
      <c s="4" t="s" r="C14">
        <v>374</v>
      </c>
    </row>
    <row spans="1:5" r="15">
      <c s="4" t="s" r="A15">
        <v>375</v>
      </c>
    </row>
    <row spans="1:5" r="16">
      <c s="3" t="s" r="A16">
        <v>363</v>
      </c>
    </row>
    <row spans="1:5" r="17">
      <c s="4" t="s" r="A17">
        <v>371</v>
      </c>
      <c s="4" t="s" r="C17">
        <v>376</v>
      </c>
    </row>
    <row spans="1:5" r="18">
      <c s="4" t="s" r="A18">
        <v>377</v>
      </c>
    </row>
    <row spans="1:5" r="19">
      <c s="3" t="s" r="A19">
        <v>363</v>
      </c>
    </row>
    <row spans="1:5" r="20">
      <c s="4" t="s" r="A20">
        <v>371</v>
      </c>
      <c s="4" t="s" r="C20">
        <v>378</v>
      </c>
    </row>
    <row spans="1:5" r="21">
      <c s="4" t="s" r="A21">
        <v>379</v>
      </c>
    </row>
    <row spans="1:5" r="22">
      <c s="3" t="s" r="A22">
        <v>363</v>
      </c>
    </row>
    <row spans="1:5" r="23">
      <c s="4" t="s" r="A23">
        <v>380</v>
      </c>
      <c s="7" t="n" r="C23">
        <v>9959000</v>
      </c>
    </row>
    <row spans="1:5" r="24">
      <c s="4" t="s" r="A24">
        <v>381</v>
      </c>
      <c s="5" t="n" r="C24">
        <v>-410000</v>
      </c>
    </row>
    <row spans="1:5" r="25">
      <c s="4" t="s" r="A25">
        <v>382</v>
      </c>
      <c s="5" t="n" r="C25">
        <v>9549000</v>
      </c>
    </row>
    <row spans="1:5" r="26">
      <c s="4" t="s" r="A26">
        <v>364</v>
      </c>
      <c s="5" t="n" r="C26">
        <v>-231000</v>
      </c>
    </row>
    <row spans="1:5" r="27">
      <c s="4" t="s" r="A27">
        <v>365</v>
      </c>
      <c s="5" t="n" r="C27">
        <v>9318000</v>
      </c>
    </row>
    <row spans="1:5" r="28">
      <c s="4" t="s" r="A28">
        <v>383</v>
      </c>
      <c s="7" t="n" r="D28">
        <v>10000000</v>
      </c>
    </row>
    <row spans="1:5" r="29">
      <c s="4" t="s" r="A29">
        <v>384</v>
      </c>
      <c s="7" t="n" r="C29">
        <v>10000000</v>
      </c>
    </row>
    <row spans="1:5" r="30">
      <c s="4" t="s" r="A30">
        <v>385</v>
      </c>
      <c s="4" t="s" r="C30">
        <v>386</v>
      </c>
    </row>
    <row spans="1:5" r="31">
      <c s="4" t="s" r="A31">
        <v>387</v>
      </c>
    </row>
    <row spans="1:5" r="32">
      <c s="3" t="s" r="A32">
        <v>363</v>
      </c>
    </row>
    <row spans="1:5" r="33">
      <c s="4" t="s" r="A33">
        <v>383</v>
      </c>
      <c s="5" t="n" r="D33">
        <v>2500000</v>
      </c>
    </row>
    <row spans="1:5" r="34">
      <c s="4" t="s" r="A34">
        <v>388</v>
      </c>
      <c s="4" t="s" r="C34">
        <v>374</v>
      </c>
    </row>
    <row spans="1:5" r="35">
      <c s="4" t="s" r="A35">
        <v>384</v>
      </c>
      <c s="7" t="n" r="C35">
        <v>200000</v>
      </c>
    </row>
    <row spans="1:5" r="36">
      <c s="4" t="s" r="A36">
        <v>389</v>
      </c>
      <c s="4" t="s" r="C36">
        <v>390</v>
      </c>
    </row>
    <row spans="1:5" r="37">
      <c s="4" t="s" r="A37">
        <v>391</v>
      </c>
      <c s="4" t="s" r="C37">
        <v>386</v>
      </c>
    </row>
    <row spans="1:5" r="38">
      <c s="4" t="s" r="A38">
        <v>392</v>
      </c>
      <c s="4" t="s" r="C38">
        <v>372</v>
      </c>
    </row>
    <row spans="1:5" r="39">
      <c s="4" t="s" r="A39">
        <v>393</v>
      </c>
    </row>
    <row spans="1:5" r="40">
      <c s="3" t="s" r="A40">
        <v>363</v>
      </c>
    </row>
    <row spans="1:5" r="41">
      <c s="4" t="s" r="A41">
        <v>383</v>
      </c>
      <c s="5" t="n" r="D41">
        <v>300000</v>
      </c>
    </row>
    <row spans="1:5" r="42">
      <c s="4" t="s" r="A42">
        <v>394</v>
      </c>
    </row>
    <row spans="1:5" r="43">
      <c s="3" t="s" r="A43">
        <v>363</v>
      </c>
    </row>
    <row spans="1:5" r="44">
      <c s="4" t="s" r="A44">
        <v>381</v>
      </c>
      <c s="5" t="n" r="D44">
        <v>-300000</v>
      </c>
    </row>
    <row spans="1:5" r="45">
      <c s="4" t="s" r="A45">
        <v>395</v>
      </c>
    </row>
    <row spans="1:5" r="46">
      <c s="3" t="s" r="A46">
        <v>363</v>
      </c>
    </row>
    <row spans="1:5" r="47">
      <c s="4" t="s" r="A47">
        <v>381</v>
      </c>
      <c s="7" t="n" r="D47">
        <v>-100000</v>
      </c>
    </row>
    <row spans="1:5" r="48">
      <c s="4" t="s" r="A48">
        <v>250</v>
      </c>
    </row>
    <row spans="1:5" r="49">
      <c s="3" t="s" r="A49">
        <v>363</v>
      </c>
    </row>
    <row spans="1:5" r="50">
      <c s="4" t="s" r="A50">
        <v>396</v>
      </c>
      <c s="7" t="n" r="B50">
        <v>100000</v>
      </c>
    </row>
    <row spans="1:5" r="51">
      <c s="4" t="s" r="A51">
        <v>397</v>
      </c>
    </row>
    <row spans="1:5" r="52">
      <c s="3" t="s" r="A52">
        <v>363</v>
      </c>
    </row>
    <row spans="1:5" r="53">
      <c s="4" t="s" r="A53">
        <v>398</v>
      </c>
      <c s="5" t="n" r="B53">
        <v>200000</v>
      </c>
    </row>
    <row spans="1:5" r="54">
      <c s="4" t="s" r="A54">
        <v>399</v>
      </c>
      <c s="7" t="n" r="B54">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18425</v>
      </c>
      <c s="7" t="n" r="C4">
        <v>11594</v>
      </c>
      <c s="7" t="n" r="D4">
        <v>34273</v>
      </c>
      <c s="7" t="n" r="E4">
        <v>21428</v>
      </c>
    </row>
    <row spans="1:5" r="5">
      <c s="3" t="s" r="A5">
        <v>78</v>
      </c>
    </row>
    <row spans="1:5" r="6">
      <c s="4" t="s" r="A6">
        <v>79</v>
      </c>
      <c s="5" t="n" r="B6">
        <v>8109</v>
      </c>
      <c s="5" t="n" r="C6">
        <v>5447</v>
      </c>
      <c s="5" t="n" r="D6">
        <v>15174</v>
      </c>
      <c s="5" t="n" r="E6">
        <v>10133</v>
      </c>
    </row>
    <row spans="1:5" r="7">
      <c s="4" t="s" r="A7">
        <v>80</v>
      </c>
      <c s="5" t="n" r="B7">
        <v>6239</v>
      </c>
      <c s="5" t="n" r="C7">
        <v>3717</v>
      </c>
      <c s="5" t="n" r="D7">
        <v>11948</v>
      </c>
      <c s="5" t="n" r="E7">
        <v>7207</v>
      </c>
    </row>
    <row spans="1:5" r="8">
      <c s="4" t="s" r="A8">
        <v>81</v>
      </c>
      <c s="5" t="n" r="B8">
        <v>2154</v>
      </c>
      <c s="5" t="n" r="C8">
        <v>1576</v>
      </c>
      <c s="5" t="n" r="D8">
        <v>4163</v>
      </c>
      <c s="5" t="n" r="E8">
        <v>2721</v>
      </c>
    </row>
    <row spans="1:5" r="9">
      <c s="4" t="s" r="A9">
        <v>82</v>
      </c>
      <c s="5" t="n" r="B9">
        <v>3707</v>
      </c>
      <c s="5" t="n" r="C9">
        <v>1485</v>
      </c>
      <c s="5" t="n" r="D9">
        <v>7099</v>
      </c>
      <c s="5" t="n" r="E9">
        <v>2384</v>
      </c>
    </row>
    <row spans="1:5" r="10">
      <c s="4" t="s" r="A10">
        <v>83</v>
      </c>
      <c s="5" t="n" r="B10">
        <v>1431</v>
      </c>
      <c s="5" t="n" r="C10">
        <v>886</v>
      </c>
      <c s="5" t="n" r="D10">
        <v>2614</v>
      </c>
      <c s="5" t="n" r="E10">
        <v>1703</v>
      </c>
    </row>
    <row spans="1:5" r="11">
      <c s="4" t="s" r="A11">
        <v>84</v>
      </c>
      <c s="5" t="n" r="B11">
        <v>21640</v>
      </c>
      <c s="5" t="n" r="C11">
        <v>13111</v>
      </c>
      <c s="5" t="n" r="D11">
        <v>40998</v>
      </c>
      <c s="5" t="n" r="E11">
        <v>24148</v>
      </c>
    </row>
    <row spans="1:5" r="12">
      <c s="4" t="s" r="A12">
        <v>85</v>
      </c>
      <c s="5" t="n" r="B12">
        <v>-3215</v>
      </c>
      <c s="5" t="n" r="C12">
        <v>-1517</v>
      </c>
      <c s="5" t="n" r="D12">
        <v>-6725</v>
      </c>
      <c s="5" t="n" r="E12">
        <v>-2720</v>
      </c>
    </row>
    <row spans="1:5" r="13">
      <c s="4" t="s" r="A13">
        <v>86</v>
      </c>
      <c s="5" t="n" r="B13">
        <v>-5</v>
      </c>
      <c s="5" t="n" r="C13">
        <v>-29</v>
      </c>
      <c s="5" t="n" r="D13">
        <v>-7</v>
      </c>
      <c s="5" t="n" r="E13">
        <v>-97</v>
      </c>
    </row>
    <row spans="1:5" r="14">
      <c s="4" t="s" r="A14">
        <v>87</v>
      </c>
      <c s="5" t="n" r="B14">
        <v>-243</v>
      </c>
      <c s="5" t="n" r="C14">
        <v>11</v>
      </c>
      <c s="5" t="n" r="D14">
        <v>-275</v>
      </c>
      <c s="5" t="n" r="E14">
        <v>37</v>
      </c>
    </row>
    <row spans="1:5" r="15">
      <c s="4" t="s" r="A15">
        <v>88</v>
      </c>
      <c s="5" t="n" r="B15">
        <v>-3463</v>
      </c>
      <c s="5" t="n" r="C15">
        <v>-1535</v>
      </c>
      <c s="5" t="n" r="D15">
        <v>-7007</v>
      </c>
      <c s="5" t="n" r="E15">
        <v>-2780</v>
      </c>
    </row>
    <row spans="1:5" r="16">
      <c s="4" t="s" r="A16">
        <v>89</v>
      </c>
      <c s="5" t="n" r="B16">
        <v>-63</v>
      </c>
      <c s="5" t="n" r="C16">
        <v>0</v>
      </c>
      <c s="5" t="n" r="D16">
        <v>11</v>
      </c>
      <c s="5" t="n" r="E16">
        <v>0</v>
      </c>
    </row>
    <row spans="1:5" r="17">
      <c s="4" t="s" r="A17">
        <v>90</v>
      </c>
      <c s="7" t="n" r="B17">
        <v>-3400</v>
      </c>
      <c s="7" t="n" r="C17">
        <v>-1535</v>
      </c>
      <c s="7" t="n" r="D17">
        <v>-7018</v>
      </c>
      <c s="7" t="n" r="E17">
        <v>-2780</v>
      </c>
    </row>
    <row spans="1:5" r="18">
      <c s="4" t="s" r="A18">
        <v>91</v>
      </c>
      <c s="9" t="n" r="B18">
        <v>-0.36</v>
      </c>
      <c s="9" t="n" r="C18">
        <v>-0.18</v>
      </c>
      <c s="9" t="n" r="D18">
        <v>-0.77</v>
      </c>
      <c s="9" t="n" r="E18">
        <v>-0.32</v>
      </c>
    </row>
    <row spans="1:5" r="19">
      <c s="4" t="s" r="A19">
        <v>92</v>
      </c>
      <c s="5" t="n" r="B19">
        <v>9328</v>
      </c>
      <c s="5" t="n" r="C19">
        <v>8760</v>
      </c>
      <c s="5" t="n" r="D19">
        <v>9122</v>
      </c>
      <c s="5" t="n" r="E19">
        <v>8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00</v>
      </c>
      <c s="2" t="s" r="B1">
        <v>254</v>
      </c>
      <c s="2" t="s" r="C1">
        <v>2</v>
      </c>
      <c s="2" t="s" r="D1">
        <v>75</v>
      </c>
      <c s="2" t="s" r="E1">
        <v>2</v>
      </c>
      <c s="2" t="s" r="F1">
        <v>75</v>
      </c>
      <c s="2" t="s" r="G1">
        <v>401</v>
      </c>
      <c s="2" t="s" r="H1">
        <v>25</v>
      </c>
    </row>
    <row spans="1:8" r="2">
      <c s="3" t="s" r="A2">
        <v>402</v>
      </c>
    </row>
    <row spans="1:8" r="3">
      <c s="4" t="s" r="A3">
        <v>403</v>
      </c>
      <c s="7" t="n" r="C3">
        <v>4200000</v>
      </c>
      <c s="7" t="n" r="E3">
        <v>4200000</v>
      </c>
    </row>
    <row spans="1:8" r="4">
      <c s="4" t="s" r="A4">
        <v>404</v>
      </c>
      <c s="5" t="n" r="C4">
        <v>300000</v>
      </c>
      <c s="7" t="n" r="D4">
        <v>300000</v>
      </c>
      <c s="5" t="n" r="E4">
        <v>600000</v>
      </c>
      <c s="7" t="n" r="F4">
        <v>500000</v>
      </c>
    </row>
    <row spans="1:8" r="5">
      <c s="4" t="s" r="A5">
        <v>405</v>
      </c>
      <c s="7" t="n" r="E5">
        <v>100000</v>
      </c>
    </row>
    <row spans="1:8" r="6">
      <c s="4" t="s" r="A6">
        <v>406</v>
      </c>
      <c s="4" t="s" r="E6">
        <v>407</v>
      </c>
    </row>
    <row spans="1:8" r="7">
      <c s="4" t="s" r="A7">
        <v>138</v>
      </c>
      <c s="7" t="n" r="B7">
        <v>2400000</v>
      </c>
      <c s="7" t="n" r="E7">
        <v>2429000</v>
      </c>
      <c s="7" t="n" r="F7">
        <v>0</v>
      </c>
    </row>
    <row spans="1:8" r="8">
      <c s="4" t="s" r="A8">
        <v>408</v>
      </c>
    </row>
    <row spans="1:8" r="9">
      <c s="3" t="s" r="A9">
        <v>402</v>
      </c>
    </row>
    <row spans="1:8" r="10">
      <c s="4" t="s" r="A10">
        <v>138</v>
      </c>
      <c s="7" t="n" r="B10">
        <v>2400000</v>
      </c>
    </row>
    <row spans="1:8" r="11">
      <c s="4" t="s" r="A11">
        <v>409</v>
      </c>
    </row>
    <row spans="1:8" r="12">
      <c s="3" t="s" r="A12">
        <v>402</v>
      </c>
    </row>
    <row spans="1:8" r="13">
      <c s="4" t="s" r="A13">
        <v>410</v>
      </c>
      <c s="7" t="n" r="G13">
        <v>6600000</v>
      </c>
    </row>
    <row spans="1:8" r="14">
      <c s="4" t="s" r="A14">
        <v>411</v>
      </c>
    </row>
    <row spans="1:8" r="15">
      <c s="3" t="s" r="A15">
        <v>402</v>
      </c>
    </row>
    <row spans="1:8" r="16">
      <c s="4" t="s" r="A16">
        <v>412</v>
      </c>
      <c s="5" t="n" r="C16">
        <v>200000</v>
      </c>
      <c s="5" t="n" r="E16">
        <v>200000</v>
      </c>
      <c s="7" t="n" r="H16">
        <v>300000</v>
      </c>
    </row>
    <row spans="1:8" r="17">
      <c s="4" t="s" r="A17">
        <v>413</v>
      </c>
    </row>
    <row spans="1:8" r="18">
      <c s="3" t="s" r="A18">
        <v>402</v>
      </c>
    </row>
    <row spans="1:8" r="19">
      <c s="4" t="s" r="A19">
        <v>414</v>
      </c>
      <c s="7" t="n" r="C19">
        <v>800000</v>
      </c>
      <c s="7" t="n" r="E19">
        <v>800000</v>
      </c>
      <c s="7" t="n" r="H19">
        <v>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5</v>
      </c>
      <c s="2" t="s" r="B1">
        <v>2</v>
      </c>
      <c s="2" t="s" r="C1">
        <v>416</v>
      </c>
      <c s="2" t="s" r="D1">
        <v>25</v>
      </c>
    </row>
    <row spans="1:4" r="2">
      <c s="3" t="s" r="A2">
        <v>245</v>
      </c>
    </row>
    <row spans="1:4" r="3">
      <c s="4" t="s" r="A3">
        <v>417</v>
      </c>
      <c s="5" t="n" r="C3">
        <v>325000000</v>
      </c>
    </row>
    <row spans="1:4" r="4">
      <c s="4" t="s" r="A4">
        <v>66</v>
      </c>
      <c s="5" t="n" r="B4">
        <v>25000000</v>
      </c>
      <c s="5" t="n" r="C4">
        <v>25000000</v>
      </c>
      <c s="5" t="n" r="D4">
        <v>0</v>
      </c>
    </row>
    <row spans="1:4" r="5">
      <c s="4" t="s" r="A5">
        <v>21</v>
      </c>
    </row>
    <row spans="1:4" r="6">
      <c s="3" t="s" r="A6">
        <v>245</v>
      </c>
    </row>
    <row spans="1:4" r="7">
      <c s="4" t="s" r="A7">
        <v>70</v>
      </c>
      <c s="5" t="n" r="B7">
        <v>250000000</v>
      </c>
      <c s="5" t="n" r="C7">
        <v>250000000</v>
      </c>
      <c s="5" t="n" r="D7">
        <v>0</v>
      </c>
    </row>
    <row spans="1:4" r="8">
      <c s="4" t="s" r="A8">
        <v>69</v>
      </c>
      <c s="8" t="n" r="B8">
        <v>0.0001</v>
      </c>
      <c s="8" t="n" r="C8">
        <v>0.0001</v>
      </c>
      <c s="8" t="n" r="D8">
        <v>0.0001</v>
      </c>
    </row>
    <row spans="1:4" r="9">
      <c s="4" t="s" r="A9">
        <v>23</v>
      </c>
    </row>
    <row spans="1:4" r="10">
      <c s="3" t="s" r="A10">
        <v>245</v>
      </c>
    </row>
    <row spans="1:4" r="11">
      <c s="4" t="s" r="A11">
        <v>70</v>
      </c>
      <c s="5" t="n" r="B11">
        <v>50000000</v>
      </c>
      <c s="5" t="n" r="C11">
        <v>50000000</v>
      </c>
      <c s="5" t="n" r="D11">
        <v>123000000</v>
      </c>
    </row>
    <row spans="1:4" r="12">
      <c s="4" t="s" r="A12">
        <v>69</v>
      </c>
      <c s="8" t="n" r="B12">
        <v>0.0001</v>
      </c>
      <c s="8" t="n" r="C12">
        <v>0.0001</v>
      </c>
      <c s="8" t="n" r="D12">
        <v>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14"/>
  </cols>
  <sheetData>
    <row spans="1:7" r="1">
      <c s="1" t="s" r="A1">
        <v>418</v>
      </c>
      <c s="2" t="s" r="B1">
        <v>2</v>
      </c>
      <c s="2" t="s" r="C1">
        <v>25</v>
      </c>
      <c s="2" t="s" r="D1">
        <v>2</v>
      </c>
      <c s="2" t="s" r="E1">
        <v>75</v>
      </c>
      <c s="2" t="s" r="F1">
        <v>2</v>
      </c>
      <c s="2" t="s" r="G1">
        <v>75</v>
      </c>
    </row>
    <row spans="1:7" r="2">
      <c s="3" t="s" r="A2">
        <v>419</v>
      </c>
    </row>
    <row spans="1:7" r="3">
      <c s="4" t="s" r="A3">
        <v>420</v>
      </c>
      <c s="5" t="n" r="F3">
        <v>1217</v>
      </c>
    </row>
    <row spans="1:7" r="4">
      <c s="4" t="s" r="A4">
        <v>421</v>
      </c>
      <c s="5" t="n" r="D4">
        <v>82</v>
      </c>
      <c s="5" t="n" r="E4">
        <v>42</v>
      </c>
      <c s="5" t="n" r="F4">
        <v>277</v>
      </c>
      <c s="5" t="n" r="G4">
        <v>119</v>
      </c>
    </row>
    <row spans="1:7" r="5">
      <c s="4" t="s" r="A5">
        <v>422</v>
      </c>
      <c s="5" t="n" r="F5">
        <v>-295</v>
      </c>
    </row>
    <row spans="1:7" r="6">
      <c s="4" t="s" r="A6">
        <v>423</v>
      </c>
      <c s="5" t="n" r="F6">
        <v>-58</v>
      </c>
    </row>
    <row spans="1:7" r="7">
      <c s="4" t="s" r="A7">
        <v>424</v>
      </c>
      <c s="5" t="n" r="B7">
        <v>1141</v>
      </c>
      <c s="5" t="n" r="C7">
        <v>1217</v>
      </c>
      <c s="5" t="n" r="D7">
        <v>1141</v>
      </c>
      <c s="5" t="n" r="F7">
        <v>1141</v>
      </c>
    </row>
    <row spans="1:7" r="8">
      <c s="3" t="s" r="A8">
        <v>425</v>
      </c>
    </row>
    <row spans="1:7" r="9">
      <c s="4" t="s" r="A9">
        <v>426</v>
      </c>
      <c s="9" t="n" r="F9">
        <v>3.12</v>
      </c>
    </row>
    <row spans="1:7" r="10">
      <c s="4" t="s" r="A10">
        <v>427</v>
      </c>
      <c s="7" t="n" r="D10">
        <v>12</v>
      </c>
      <c s="9" t="n" r="E10">
        <v>3.28</v>
      </c>
      <c s="10" t="n" r="F10">
        <v>7.51</v>
      </c>
      <c s="9" t="n" r="G10">
        <v>3.28</v>
      </c>
    </row>
    <row spans="1:7" r="11">
      <c s="4" t="s" r="A11">
        <v>428</v>
      </c>
      <c s="10" t="n" r="F11">
        <v>1.79</v>
      </c>
    </row>
    <row spans="1:7" r="12">
      <c s="4" t="s" r="A12">
        <v>429</v>
      </c>
      <c s="10" t="n" r="F12">
        <v>4.61</v>
      </c>
    </row>
    <row spans="1:7" r="13">
      <c s="4" t="s" r="A13">
        <v>430</v>
      </c>
      <c s="9" t="n" r="B13">
        <v>4.45</v>
      </c>
      <c s="9" t="n" r="C13">
        <v>3.12</v>
      </c>
      <c s="9" t="n" r="D13">
        <v>4.45</v>
      </c>
      <c s="9" t="n" r="F13">
        <v>4.45</v>
      </c>
    </row>
    <row spans="1:7" r="14">
      <c s="4" t="s" r="A14">
        <v>431</v>
      </c>
      <c s="4" t="s" r="B14">
        <v>432</v>
      </c>
      <c s="4" t="s" r="C14">
        <v>433</v>
      </c>
    </row>
    <row spans="1:7" r="15">
      <c s="4" t="s" r="A15">
        <v>275</v>
      </c>
    </row>
    <row spans="1:7" r="16">
      <c s="3" t="s" r="A16">
        <v>434</v>
      </c>
    </row>
    <row spans="1:7" r="17">
      <c s="4" t="s" r="A17">
        <v>435</v>
      </c>
      <c s="7" t="n" r="D17">
        <v>167</v>
      </c>
      <c s="7" t="n" r="E17">
        <v>30</v>
      </c>
      <c s="7" t="n" r="F17">
        <v>269</v>
      </c>
      <c s="7" t="n" r="G17">
        <v>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436</v>
      </c>
      <c s="2" t="s" r="B1">
        <v>74</v>
      </c>
      <c s="2" t="s" r="D1">
        <v>1</v>
      </c>
    </row>
    <row spans="1:5" r="2">
      <c s="2" t="s" r="B2">
        <v>2</v>
      </c>
      <c s="2" t="s" r="C2">
        <v>75</v>
      </c>
      <c s="2" t="s" r="D2">
        <v>2</v>
      </c>
      <c s="2" t="s" r="E2">
        <v>75</v>
      </c>
    </row>
    <row spans="1:5" r="3">
      <c s="3" t="s" r="A3">
        <v>434</v>
      </c>
    </row>
    <row spans="1:5" r="4">
      <c s="4" t="s" r="A4">
        <v>437</v>
      </c>
      <c s="11" t="n" r="B4">
        <v>2.5</v>
      </c>
      <c s="11" t="n" r="D4">
        <v>2.5</v>
      </c>
    </row>
    <row spans="1:5" r="5">
      <c s="4" t="s" r="A5">
        <v>421</v>
      </c>
      <c s="5" t="n" r="B5">
        <v>82</v>
      </c>
      <c s="5" t="n" r="C5">
        <v>42</v>
      </c>
      <c s="5" t="n" r="D5">
        <v>277</v>
      </c>
      <c s="5" t="n" r="E5">
        <v>119</v>
      </c>
    </row>
    <row spans="1:5" r="6">
      <c s="4" t="s" r="A6">
        <v>427</v>
      </c>
      <c s="7" t="n" r="B6">
        <v>12</v>
      </c>
      <c s="9" t="n" r="C6">
        <v>3.28</v>
      </c>
      <c s="9" t="n" r="D6">
        <v>7.51</v>
      </c>
      <c s="9" t="n" r="E6">
        <v>3.28</v>
      </c>
    </row>
    <row spans="1:5" r="7">
      <c s="4" t="s" r="A7">
        <v>275</v>
      </c>
    </row>
    <row spans="1:5" r="8">
      <c s="3" t="s" r="A8">
        <v>434</v>
      </c>
    </row>
    <row spans="1:5" r="9">
      <c s="4" t="s" r="A9">
        <v>438</v>
      </c>
      <c s="4" t="s" r="D9">
        <v>439</v>
      </c>
    </row>
    <row spans="1:5" r="10">
      <c s="3" t="s" r="A10">
        <v>440</v>
      </c>
    </row>
    <row spans="1:5" r="11">
      <c s="4" t="s" r="A11">
        <v>441</v>
      </c>
      <c s="4" t="s" r="B11">
        <v>442</v>
      </c>
      <c s="4" t="s" r="C11">
        <v>443</v>
      </c>
      <c s="4" t="s" r="D11">
        <v>444</v>
      </c>
      <c s="4" t="s" r="E11">
        <v>445</v>
      </c>
    </row>
    <row spans="1:5" r="12">
      <c s="4" t="s" r="A12">
        <v>446</v>
      </c>
      <c s="4" t="s" r="B12">
        <v>295</v>
      </c>
      <c s="4" t="s" r="C12">
        <v>295</v>
      </c>
      <c s="4" t="s" r="D12">
        <v>447</v>
      </c>
      <c s="4" t="s" r="E12">
        <v>295</v>
      </c>
    </row>
    <row spans="1:5" r="13">
      <c s="4" t="s" r="A13">
        <v>448</v>
      </c>
      <c s="4" t="s" r="B13">
        <v>449</v>
      </c>
      <c s="4" t="s" r="C13">
        <v>450</v>
      </c>
      <c s="4" t="s" r="D13">
        <v>451</v>
      </c>
      <c s="4" t="s" r="E13">
        <v>450</v>
      </c>
    </row>
    <row spans="1:5" r="14">
      <c s="4" t="s" r="A14">
        <v>452</v>
      </c>
      <c s="4" t="s" r="B14">
        <v>453</v>
      </c>
      <c s="4" t="s" r="C14">
        <v>453</v>
      </c>
      <c s="4" t="s" r="D14">
        <v>453</v>
      </c>
      <c s="4" t="s" r="E14">
        <v>4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s="1" t="s" r="A1">
        <v>454</v>
      </c>
      <c s="2" t="s" r="B1">
        <v>74</v>
      </c>
      <c s="2" t="s" r="D1">
        <v>1</v>
      </c>
    </row>
    <row spans="1:6" r="2">
      <c s="2" t="s" r="B2">
        <v>2</v>
      </c>
      <c s="2" t="s" r="C2">
        <v>75</v>
      </c>
      <c s="2" t="s" r="D2">
        <v>2</v>
      </c>
      <c s="2" t="s" r="E2">
        <v>75</v>
      </c>
      <c s="2" t="s" r="F2">
        <v>25</v>
      </c>
    </row>
    <row spans="1:6" r="3">
      <c s="3" t="s" r="A3">
        <v>455</v>
      </c>
    </row>
    <row spans="1:6" r="4">
      <c s="4" t="s" r="A4">
        <v>456</v>
      </c>
      <c s="5" t="n" r="D4">
        <v>173</v>
      </c>
    </row>
    <row spans="1:6" r="5">
      <c s="4" t="s" r="A5">
        <v>457</v>
      </c>
      <c s="5" t="n" r="D5">
        <v>50</v>
      </c>
    </row>
    <row spans="1:6" r="6">
      <c s="4" t="s" r="A6">
        <v>458</v>
      </c>
      <c s="5" t="n" r="D6">
        <v>-65</v>
      </c>
    </row>
    <row spans="1:6" r="7">
      <c s="4" t="s" r="A7">
        <v>459</v>
      </c>
      <c s="5" t="n" r="D7">
        <v>0</v>
      </c>
    </row>
    <row spans="1:6" r="8">
      <c s="4" t="s" r="A8">
        <v>460</v>
      </c>
      <c s="5" t="n" r="B8">
        <v>158</v>
      </c>
      <c s="5" t="n" r="D8">
        <v>158</v>
      </c>
    </row>
    <row spans="1:6" r="9">
      <c s="3" t="s" r="A9">
        <v>461</v>
      </c>
    </row>
    <row spans="1:6" r="10">
      <c s="4" t="s" r="A10">
        <v>462</v>
      </c>
      <c s="9" t="n" r="D10">
        <v>8.779999999999999</v>
      </c>
    </row>
    <row spans="1:6" r="11">
      <c s="4" t="s" r="A11">
        <v>463</v>
      </c>
      <c s="10" t="n" r="D11">
        <v>1.5</v>
      </c>
    </row>
    <row spans="1:6" r="12">
      <c s="4" t="s" r="A12">
        <v>464</v>
      </c>
      <c s="5" t="n" r="D12">
        <v>0</v>
      </c>
    </row>
    <row spans="1:6" r="13">
      <c s="4" t="s" r="A13">
        <v>465</v>
      </c>
      <c s="9" t="n" r="B13">
        <v>3.96</v>
      </c>
      <c s="10" t="n" r="D13">
        <v>3.96</v>
      </c>
      <c s="9" t="n" r="F13">
        <v>1.64</v>
      </c>
    </row>
    <row spans="1:6" r="14">
      <c s="4" t="s" r="A14">
        <v>462</v>
      </c>
      <c s="9" t="n" r="D14">
        <v>8.779999999999999</v>
      </c>
    </row>
    <row spans="1:6" r="15">
      <c s="4" t="s" r="A15">
        <v>435</v>
      </c>
      <c s="7" t="n" r="B15">
        <v>80</v>
      </c>
      <c s="7" t="n" r="C15">
        <v>34</v>
      </c>
      <c s="7" t="n" r="D15">
        <v>143</v>
      </c>
      <c s="7" t="n" r="E15">
        <v>67</v>
      </c>
    </row>
    <row spans="1:6" r="16">
      <c s="4" t="s" r="A16">
        <v>466</v>
      </c>
      <c s="7" t="n" r="B16">
        <v>600</v>
      </c>
      <c s="7" t="n" r="D16">
        <v>600</v>
      </c>
    </row>
    <row spans="1:6" r="17">
      <c s="4" t="s" r="A17">
        <v>438</v>
      </c>
      <c s="4" t="s" r="D17">
        <v>467</v>
      </c>
    </row>
    <row spans="1:6" r="18">
      <c s="4" t="s" r="A18">
        <v>468</v>
      </c>
    </row>
    <row spans="1:6" r="19">
      <c s="3" t="s" r="A19">
        <v>461</v>
      </c>
    </row>
    <row spans="1:6" r="20">
      <c s="4" t="s" r="A20">
        <v>469</v>
      </c>
      <c s="4" t="s" r="D20">
        <v>470</v>
      </c>
    </row>
    <row spans="1:6" r="21">
      <c s="4" t="s" r="A21">
        <v>471</v>
      </c>
    </row>
    <row spans="1:6" r="22">
      <c s="3" t="s" r="A22">
        <v>461</v>
      </c>
    </row>
    <row spans="1:6" r="23">
      <c s="4" t="s" r="A23">
        <v>469</v>
      </c>
      <c s="4" t="s" r="D23">
        <v>4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73</v>
      </c>
      <c s="2" t="s" r="B1">
        <v>74</v>
      </c>
      <c s="2" t="s" r="D1">
        <v>1</v>
      </c>
    </row>
    <row spans="1:5" r="2">
      <c s="2" t="s" r="B2">
        <v>2</v>
      </c>
      <c s="2" t="s" r="C2">
        <v>75</v>
      </c>
      <c s="2" t="s" r="D2">
        <v>2</v>
      </c>
      <c s="2" t="s" r="E2">
        <v>75</v>
      </c>
    </row>
    <row spans="1:5" r="3">
      <c s="3" t="s" r="A3">
        <v>187</v>
      </c>
    </row>
    <row spans="1:5" r="4">
      <c s="4" t="s" r="A4">
        <v>474</v>
      </c>
      <c s="4" t="s" r="D4">
        <v>475</v>
      </c>
    </row>
    <row spans="1:5" r="5">
      <c s="4" t="s" r="A5">
        <v>476</v>
      </c>
      <c s="7" t="n" r="B5">
        <v>-63</v>
      </c>
      <c s="7" t="n" r="C5">
        <v>0</v>
      </c>
      <c s="7" t="n" r="D5">
        <v>11</v>
      </c>
      <c s="7" t="n" r="E5">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77</v>
      </c>
      <c s="2" t="s" r="B1">
        <v>74</v>
      </c>
      <c s="2" t="s" r="D1">
        <v>1</v>
      </c>
    </row>
    <row spans="1:5" r="2">
      <c s="2" t="s" r="B2">
        <v>2</v>
      </c>
      <c s="2" t="s" r="C2">
        <v>75</v>
      </c>
      <c s="2" t="s" r="D2">
        <v>2</v>
      </c>
      <c s="2" t="s" r="E2">
        <v>75</v>
      </c>
    </row>
    <row spans="1:5" r="3">
      <c s="3" t="s" r="A3">
        <v>478</v>
      </c>
    </row>
    <row spans="1:5" r="4">
      <c s="4" t="s" r="A4">
        <v>77</v>
      </c>
      <c s="7" t="n" r="B4">
        <v>18425</v>
      </c>
      <c s="7" t="n" r="C4">
        <v>11594</v>
      </c>
      <c s="7" t="n" r="D4">
        <v>34273</v>
      </c>
      <c s="7" t="n" r="E4">
        <v>21428</v>
      </c>
    </row>
    <row spans="1:5" r="5">
      <c s="4" t="s" r="A5">
        <v>479</v>
      </c>
    </row>
    <row spans="1:5" r="6">
      <c s="3" t="s" r="A6">
        <v>478</v>
      </c>
    </row>
    <row spans="1:5" r="7">
      <c s="4" t="s" r="A7">
        <v>77</v>
      </c>
      <c s="5" t="n" r="B7">
        <v>7697</v>
      </c>
      <c s="5" t="n" r="C7">
        <v>5332</v>
      </c>
      <c s="5" t="n" r="D7">
        <v>14831</v>
      </c>
      <c s="5" t="n" r="E7">
        <v>10149</v>
      </c>
    </row>
    <row spans="1:5" r="8">
      <c s="4" t="s" r="A8">
        <v>480</v>
      </c>
    </row>
    <row spans="1:5" r="9">
      <c s="3" t="s" r="A9">
        <v>478</v>
      </c>
    </row>
    <row spans="1:5" r="10">
      <c s="4" t="s" r="A10">
        <v>77</v>
      </c>
      <c s="5" t="n" r="B10">
        <v>9408</v>
      </c>
      <c s="5" t="n" r="C10">
        <v>5626</v>
      </c>
      <c s="5" t="n" r="D10">
        <v>17112</v>
      </c>
      <c s="5" t="n" r="E10">
        <v>9995</v>
      </c>
    </row>
    <row spans="1:5" r="11">
      <c s="4" t="s" r="A11">
        <v>481</v>
      </c>
    </row>
    <row spans="1:5" r="12">
      <c s="3" t="s" r="A12">
        <v>478</v>
      </c>
    </row>
    <row spans="1:5" r="13">
      <c s="4" t="s" r="A13">
        <v>77</v>
      </c>
      <c s="7" t="n" r="B13">
        <v>1320</v>
      </c>
      <c s="7" t="n" r="C13">
        <v>636</v>
      </c>
      <c s="7" t="n" r="D13">
        <v>2330</v>
      </c>
      <c s="7" t="n" r="E13">
        <v>12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t="s" r="A1">
        <v>482</v>
      </c>
      <c s="2" t="s" r="B1">
        <v>483</v>
      </c>
      <c s="2" t="s" r="C1">
        <v>483</v>
      </c>
      <c s="2" t="s" r="D1">
        <v>2</v>
      </c>
      <c s="2" t="s" r="E1">
        <v>75</v>
      </c>
    </row>
    <row spans="1:5" r="2">
      <c s="3" t="s" r="A2">
        <v>484</v>
      </c>
    </row>
    <row spans="1:5" r="3">
      <c s="4" t="s" r="A3">
        <v>136</v>
      </c>
      <c s="7" t="n" r="D3">
        <v>69192</v>
      </c>
      <c s="7" t="n" r="E3">
        <v>0</v>
      </c>
    </row>
    <row spans="1:5" r="4">
      <c s="4" t="s" r="A4">
        <v>250</v>
      </c>
    </row>
    <row spans="1:5" r="5">
      <c s="3" t="s" r="A5">
        <v>484</v>
      </c>
    </row>
    <row spans="1:5" r="6">
      <c s="4" t="s" r="A6">
        <v>136</v>
      </c>
      <c s="7" t="n" r="B6">
        <v>75400</v>
      </c>
    </row>
    <row spans="1:5" r="7">
      <c s="4" t="s" r="A7">
        <v>485</v>
      </c>
    </row>
    <row spans="1:5" r="8">
      <c s="3" t="s" r="A8">
        <v>484</v>
      </c>
    </row>
    <row spans="1:5" r="9">
      <c s="4" t="s" r="A9">
        <v>136</v>
      </c>
      <c s="7" t="n" r="C9">
        <v>11200</v>
      </c>
    </row>
    <row spans="1:5" r="10">
      <c s="4" t="s" r="A10">
        <v>486</v>
      </c>
    </row>
    <row spans="1:5" r="11">
      <c s="3" t="s" r="A11">
        <v>484</v>
      </c>
    </row>
    <row spans="1:5" r="12">
      <c s="4" t="s" r="A12">
        <v>487</v>
      </c>
      <c s="5" t="n" r="C12">
        <v>930000</v>
      </c>
    </row>
    <row spans="1:5" r="13">
      <c s="4" t="s" r="A13">
        <v>488</v>
      </c>
      <c s="7" t="n" r="B13">
        <v>12</v>
      </c>
      <c s="7" t="n" r="C13">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33"/>
    <col customWidth="1" max="5" min="5" width="33"/>
    <col customWidth="1" max="6" min="6" width="27"/>
    <col customWidth="1" max="7" min="7" width="20"/>
  </cols>
  <sheetData>
    <row spans="1:7" r="1">
      <c s="1" t="s" r="A1">
        <v>93</v>
      </c>
      <c s="2" t="s" r="B1">
        <v>94</v>
      </c>
      <c s="2" t="s" r="C1">
        <v>95</v>
      </c>
      <c s="2" t="s" r="D1">
        <v>96</v>
      </c>
      <c s="2" t="s" r="E1">
        <v>97</v>
      </c>
      <c s="2" t="s" r="F1">
        <v>98</v>
      </c>
      <c s="2" t="s" r="G1">
        <v>99</v>
      </c>
    </row>
    <row spans="1:7" r="2">
      <c s="4" t="s" r="A2">
        <v>100</v>
      </c>
      <c s="7" t="n" r="C2">
        <v>63166</v>
      </c>
    </row>
    <row spans="1:7" r="3">
      <c s="4" t="s" r="A3">
        <v>101</v>
      </c>
      <c s="5" t="n" r="B3">
        <v>68027000</v>
      </c>
      <c s="5" t="n" r="C3">
        <v>68027000</v>
      </c>
    </row>
    <row spans="1:7" r="4">
      <c s="3" t="s" r="A4">
        <v>102</v>
      </c>
    </row>
    <row spans="1:7" r="5">
      <c s="4" t="s" r="A5">
        <v>103</v>
      </c>
      <c s="7" t="n" r="C5">
        <v>-63166</v>
      </c>
    </row>
    <row spans="1:7" r="6">
      <c s="4" t="s" r="A6">
        <v>104</v>
      </c>
      <c s="5" t="n" r="C6">
        <v>-68027000</v>
      </c>
    </row>
    <row spans="1:7" r="7">
      <c s="4" t="s" r="A7">
        <v>105</v>
      </c>
      <c s="7" t="n" r="C7">
        <v>0</v>
      </c>
    </row>
    <row spans="1:7" r="8">
      <c s="4" t="s" r="A8">
        <v>106</v>
      </c>
      <c s="5" t="n" r="B8">
        <v>0</v>
      </c>
      <c s="5" t="n" r="C8">
        <v>0</v>
      </c>
    </row>
    <row spans="1:7" r="9">
      <c s="4" t="s" r="A9">
        <v>100</v>
      </c>
      <c s="7" t="n" r="B9">
        <v>-51467</v>
      </c>
      <c s="7" t="n" r="D9">
        <v>0</v>
      </c>
      <c s="7" t="n" r="E9">
        <v>1</v>
      </c>
      <c s="7" t="n" r="F9">
        <v>1546</v>
      </c>
      <c s="7" t="n" r="G9">
        <v>-53014</v>
      </c>
    </row>
    <row spans="1:7" r="10">
      <c s="4" t="s" r="A10">
        <v>101</v>
      </c>
      <c s="5" t="n" r="D10">
        <v>0</v>
      </c>
      <c s="5" t="n" r="E10">
        <v>9042000</v>
      </c>
    </row>
    <row spans="1:7" r="11">
      <c s="3" t="s" r="A11">
        <v>107</v>
      </c>
    </row>
    <row spans="1:7" r="12">
      <c s="4" t="s" r="A12">
        <v>108</v>
      </c>
      <c s="7" t="n" r="B12">
        <v>318</v>
      </c>
      <c s="5" t="n" r="F12">
        <v>318</v>
      </c>
    </row>
    <row spans="1:7" r="13">
      <c s="4" t="s" r="A13">
        <v>109</v>
      </c>
      <c s="5" t="n" r="B13">
        <v>295000</v>
      </c>
      <c s="5" t="n" r="E13">
        <v>295000</v>
      </c>
    </row>
    <row spans="1:7" r="14">
      <c s="4" t="s" r="A14">
        <v>110</v>
      </c>
      <c s="7" t="n" r="B14">
        <v>412</v>
      </c>
      <c s="5" t="n" r="F14">
        <v>412</v>
      </c>
    </row>
    <row spans="1:7" r="15">
      <c s="4" t="s" r="A15">
        <v>103</v>
      </c>
      <c s="5" t="n" r="B15">
        <v>63166</v>
      </c>
      <c s="7" t="n" r="E15">
        <v>2</v>
      </c>
      <c s="5" t="n" r="F15">
        <v>63164</v>
      </c>
    </row>
    <row spans="1:7" r="16">
      <c s="4" t="s" r="A16">
        <v>104</v>
      </c>
      <c s="5" t="n" r="E16">
        <v>17007000</v>
      </c>
    </row>
    <row spans="1:7" r="17">
      <c s="4" t="s" r="A17">
        <v>111</v>
      </c>
      <c s="5" t="n" r="B17">
        <v>65068</v>
      </c>
      <c s="7" t="n" r="D17">
        <v>1</v>
      </c>
      <c s="5" t="n" r="F17">
        <v>65067</v>
      </c>
    </row>
    <row spans="1:7" r="18">
      <c s="4" t="s" r="A18">
        <v>112</v>
      </c>
      <c s="5" t="n" r="D18">
        <v>6200000</v>
      </c>
    </row>
    <row spans="1:7" r="19">
      <c s="4" t="s" r="A19">
        <v>113</v>
      </c>
      <c s="5" t="n" r="D19">
        <v>25000</v>
      </c>
      <c s="5" t="n" r="E19">
        <v>25000</v>
      </c>
    </row>
    <row spans="1:7" r="20">
      <c s="4" t="s" r="A20">
        <v>90</v>
      </c>
      <c s="5" t="n" r="B20">
        <v>-7018</v>
      </c>
      <c s="5" t="n" r="G20">
        <v>-7018</v>
      </c>
    </row>
    <row spans="1:7" r="21">
      <c s="4" t="s" r="A21">
        <v>105</v>
      </c>
      <c s="7" t="n" r="B21">
        <v>70479</v>
      </c>
      <c s="7" t="n" r="D21">
        <v>1</v>
      </c>
      <c s="7" t="n" r="E21">
        <v>3</v>
      </c>
      <c s="7" t="n" r="F21">
        <v>130507</v>
      </c>
      <c s="7" t="n" r="G21">
        <v>-60032</v>
      </c>
    </row>
    <row spans="1:7" r="22">
      <c s="4" t="s" r="A22">
        <v>106</v>
      </c>
      <c s="5" t="n" r="D22">
        <v>6225000</v>
      </c>
      <c s="5" t="n" r="E22">
        <v>2636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75</v>
      </c>
    </row>
    <row spans="1:3" r="3">
      <c s="3" t="s" r="A3">
        <v>115</v>
      </c>
    </row>
    <row spans="1:3" r="4">
      <c s="4" t="s" r="A4">
        <v>90</v>
      </c>
      <c s="7" t="n" r="B4">
        <v>-7018</v>
      </c>
      <c s="7" t="n" r="C4">
        <v>-2780</v>
      </c>
    </row>
    <row spans="1:3" r="5">
      <c s="3" t="s" r="A5">
        <v>116</v>
      </c>
    </row>
    <row spans="1:3" r="6">
      <c s="4" t="s" r="A6">
        <v>83</v>
      </c>
      <c s="5" t="n" r="B6">
        <v>2614</v>
      </c>
      <c s="5" t="n" r="C6">
        <v>1703</v>
      </c>
    </row>
    <row spans="1:3" r="7">
      <c s="4" t="s" r="A7">
        <v>117</v>
      </c>
      <c s="5" t="n" r="B7">
        <v>31</v>
      </c>
      <c s="5" t="n" r="C7">
        <v>0</v>
      </c>
    </row>
    <row spans="1:3" r="8">
      <c s="4" t="s" r="A8">
        <v>118</v>
      </c>
      <c s="5" t="n" r="B8">
        <v>13</v>
      </c>
      <c s="5" t="n" r="C8">
        <v>60</v>
      </c>
    </row>
    <row spans="1:3" r="9">
      <c s="4" t="s" r="A9">
        <v>119</v>
      </c>
      <c s="5" t="n" r="B9">
        <v>223</v>
      </c>
      <c s="5" t="n" r="C9">
        <v>0</v>
      </c>
    </row>
    <row spans="1:3" r="10">
      <c s="4" t="s" r="A10">
        <v>110</v>
      </c>
      <c s="5" t="n" r="B10">
        <v>345</v>
      </c>
      <c s="5" t="n" r="C10">
        <v>100</v>
      </c>
    </row>
    <row spans="1:3" r="11">
      <c s="4" t="s" r="A11">
        <v>120</v>
      </c>
      <c s="5" t="n" r="B11">
        <v>0</v>
      </c>
      <c s="5" t="n" r="C11">
        <v>4</v>
      </c>
    </row>
    <row spans="1:3" r="12">
      <c s="4" t="s" r="A12">
        <v>121</v>
      </c>
      <c s="5" t="n" r="B12">
        <v>0</v>
      </c>
      <c s="5" t="n" r="C12">
        <v>19</v>
      </c>
    </row>
    <row spans="1:3" r="13">
      <c s="3" t="s" r="A13">
        <v>122</v>
      </c>
    </row>
    <row spans="1:3" r="14">
      <c s="4" t="s" r="A14">
        <v>123</v>
      </c>
      <c s="5" t="n" r="B14">
        <v>-1222</v>
      </c>
      <c s="5" t="n" r="C14">
        <v>-649</v>
      </c>
    </row>
    <row spans="1:3" r="15">
      <c s="4" t="s" r="A15">
        <v>29</v>
      </c>
      <c s="5" t="n" r="B15">
        <v>-608</v>
      </c>
      <c s="5" t="n" r="C15">
        <v>-457</v>
      </c>
    </row>
    <row spans="1:3" r="16">
      <c s="4" t="s" r="A16">
        <v>35</v>
      </c>
      <c s="5" t="n" r="B16">
        <v>-83</v>
      </c>
      <c s="5" t="n" r="C16">
        <v>12</v>
      </c>
    </row>
    <row spans="1:3" r="17">
      <c s="4" t="s" r="A17">
        <v>38</v>
      </c>
      <c s="5" t="n" r="B17">
        <v>883</v>
      </c>
      <c s="5" t="n" r="C17">
        <v>781</v>
      </c>
    </row>
    <row spans="1:3" r="18">
      <c s="4" t="s" r="A18">
        <v>39</v>
      </c>
      <c s="5" t="n" r="B18">
        <v>1064</v>
      </c>
      <c s="5" t="n" r="C18">
        <v>154</v>
      </c>
    </row>
    <row spans="1:3" r="19">
      <c s="4" t="s" r="A19">
        <v>40</v>
      </c>
      <c s="5" t="n" r="B19">
        <v>560</v>
      </c>
      <c s="5" t="n" r="C19">
        <v>322</v>
      </c>
    </row>
    <row spans="1:3" r="20">
      <c s="4" t="s" r="A20">
        <v>41</v>
      </c>
      <c s="5" t="n" r="B20">
        <v>475</v>
      </c>
      <c s="5" t="n" r="C20">
        <v>513</v>
      </c>
    </row>
    <row spans="1:3" r="21">
      <c s="4" t="s" r="A21">
        <v>46</v>
      </c>
      <c s="5" t="n" r="B21">
        <v>-84</v>
      </c>
      <c s="5" t="n" r="C21">
        <v>294</v>
      </c>
    </row>
    <row spans="1:3" r="22">
      <c s="4" t="s" r="A22">
        <v>124</v>
      </c>
      <c s="5" t="n" r="B22">
        <v>-2807</v>
      </c>
      <c s="5" t="n" r="C22">
        <v>76</v>
      </c>
    </row>
    <row spans="1:3" r="23">
      <c s="3" t="s" r="A23">
        <v>125</v>
      </c>
    </row>
    <row spans="1:3" r="24">
      <c s="4" t="s" r="A24">
        <v>126</v>
      </c>
      <c s="5" t="n" r="B24">
        <v>-1510</v>
      </c>
      <c s="5" t="n" r="C24">
        <v>-1247</v>
      </c>
    </row>
    <row spans="1:3" r="25">
      <c s="4" t="s" r="A25">
        <v>127</v>
      </c>
      <c s="5" t="n" r="B25">
        <v>-3155</v>
      </c>
      <c s="5" t="n" r="C25">
        <v>-2036</v>
      </c>
    </row>
    <row spans="1:3" r="26">
      <c s="4" t="s" r="A26">
        <v>128</v>
      </c>
      <c s="5" t="n" r="B26">
        <v>-4039</v>
      </c>
      <c s="5" t="n" r="C26">
        <v>0</v>
      </c>
    </row>
    <row spans="1:3" r="27">
      <c s="4" t="s" r="A27">
        <v>129</v>
      </c>
      <c s="5" t="n" r="B27">
        <v>-11</v>
      </c>
      <c s="5" t="n" r="C27">
        <v>-6</v>
      </c>
    </row>
    <row spans="1:3" r="28">
      <c s="4" t="s" r="A28">
        <v>130</v>
      </c>
      <c s="5" t="n" r="B28">
        <v>-8715</v>
      </c>
      <c s="5" t="n" r="C28">
        <v>-3289</v>
      </c>
    </row>
    <row spans="1:3" r="29">
      <c s="3" t="s" r="A29">
        <v>131</v>
      </c>
    </row>
    <row spans="1:3" r="30">
      <c s="4" t="s" r="A30">
        <v>132</v>
      </c>
      <c s="5" t="n" r="B30">
        <v>318</v>
      </c>
      <c s="5" t="n" r="C30">
        <v>144</v>
      </c>
    </row>
    <row spans="1:3" r="31">
      <c s="4" t="s" r="A31">
        <v>133</v>
      </c>
      <c s="5" t="n" r="B31">
        <v>141</v>
      </c>
      <c s="5" t="n" r="C31">
        <v>0</v>
      </c>
    </row>
    <row spans="1:3" r="32">
      <c s="4" t="s" r="A32">
        <v>134</v>
      </c>
      <c s="5" t="n" r="B32">
        <v>208</v>
      </c>
      <c s="5" t="n" r="C32">
        <v>0</v>
      </c>
    </row>
    <row spans="1:3" r="33">
      <c s="4" t="s" r="A33">
        <v>135</v>
      </c>
      <c s="5" t="n" r="B33">
        <v>-15</v>
      </c>
      <c s="5" t="n" r="C33">
        <v>-14</v>
      </c>
    </row>
    <row spans="1:3" r="34">
      <c s="4" t="s" r="A34">
        <v>136</v>
      </c>
      <c s="5" t="n" r="B34">
        <v>69192</v>
      </c>
      <c s="5" t="n" r="C34">
        <v>0</v>
      </c>
    </row>
    <row spans="1:3" r="35">
      <c s="4" t="s" r="A35">
        <v>137</v>
      </c>
      <c s="5" t="n" r="B35">
        <v>-807</v>
      </c>
      <c s="5" t="n" r="C35">
        <v>0</v>
      </c>
    </row>
    <row spans="1:3" r="36">
      <c s="4" t="s" r="A36">
        <v>138</v>
      </c>
      <c s="5" t="n" r="B36">
        <v>-2429</v>
      </c>
      <c s="5" t="n" r="C36">
        <v>0</v>
      </c>
    </row>
    <row spans="1:3" r="37">
      <c s="4" t="s" r="A37">
        <v>139</v>
      </c>
      <c s="5" t="n" r="B37">
        <v>10000</v>
      </c>
      <c s="5" t="n" r="C37">
        <v>0</v>
      </c>
    </row>
    <row spans="1:3" r="38">
      <c s="4" t="s" r="A38">
        <v>140</v>
      </c>
      <c s="5" t="n" r="B38">
        <v>-42</v>
      </c>
      <c s="5" t="n" r="C38">
        <v>0</v>
      </c>
    </row>
    <row spans="1:3" r="39">
      <c s="4" t="s" r="A39">
        <v>141</v>
      </c>
      <c s="5" t="n" r="B39">
        <v>-532</v>
      </c>
      <c s="5" t="n" r="C39">
        <v>0</v>
      </c>
    </row>
    <row spans="1:3" r="40">
      <c s="4" t="s" r="A40">
        <v>142</v>
      </c>
      <c s="5" t="n" r="B40">
        <v>76034</v>
      </c>
      <c s="5" t="n" r="C40">
        <v>130</v>
      </c>
    </row>
    <row spans="1:3" r="41">
      <c s="4" t="s" r="A41">
        <v>143</v>
      </c>
      <c s="5" t="n" r="B41">
        <v>64512</v>
      </c>
      <c s="5" t="n" r="C41">
        <v>-3083</v>
      </c>
    </row>
    <row spans="1:3" r="42">
      <c s="3" t="s" r="A42">
        <v>27</v>
      </c>
    </row>
    <row spans="1:3" r="43">
      <c s="4" t="s" r="A43">
        <v>144</v>
      </c>
      <c s="5" t="n" r="B43">
        <v>5412</v>
      </c>
      <c s="5" t="n" r="C43">
        <v>11269</v>
      </c>
    </row>
    <row spans="1:3" r="44">
      <c s="4" t="s" r="A44">
        <v>145</v>
      </c>
      <c s="5" t="n" r="B44">
        <v>69924</v>
      </c>
      <c s="5" t="n" r="C44">
        <v>8186</v>
      </c>
    </row>
    <row spans="1:3" r="45">
      <c s="3" t="s" r="A45">
        <v>146</v>
      </c>
    </row>
    <row spans="1:3" r="46">
      <c s="4" t="s" r="A46">
        <v>147</v>
      </c>
      <c s="5" t="n" r="B46">
        <v>120</v>
      </c>
      <c s="5" t="n" r="C46">
        <v>24</v>
      </c>
    </row>
    <row spans="1:3" r="47">
      <c s="4" t="s" r="A47">
        <v>148</v>
      </c>
      <c s="5" t="n" r="B47">
        <v>240</v>
      </c>
      <c s="5" t="n" r="C47">
        <v>112</v>
      </c>
    </row>
    <row spans="1:3" r="48">
      <c s="4" t="s" r="A48">
        <v>149</v>
      </c>
      <c s="5" t="n" r="B48">
        <v>67</v>
      </c>
      <c s="5" t="n" r="C48">
        <v>23</v>
      </c>
    </row>
    <row spans="1:3" r="49">
      <c s="4" t="s" r="A49">
        <v>150</v>
      </c>
      <c s="5" t="n" r="B49">
        <v>13</v>
      </c>
      <c s="5" t="n" r="C49">
        <v>0</v>
      </c>
    </row>
    <row spans="1:3" r="50">
      <c s="4" t="s" r="A50">
        <v>151</v>
      </c>
      <c s="5" t="n" r="B50">
        <v>3317</v>
      </c>
      <c s="5" t="n" r="C50">
        <v>0</v>
      </c>
    </row>
    <row spans="1:3" r="51">
      <c s="4" t="s" r="A51">
        <v>152</v>
      </c>
      <c s="5" t="n" r="B51">
        <v>63166</v>
      </c>
      <c s="5" t="n" r="C51">
        <v>0</v>
      </c>
    </row>
    <row spans="1:3" r="52">
      <c s="4" t="s" r="A52">
        <v>153</v>
      </c>
      <c s="7" t="n" r="B52">
        <v>223</v>
      </c>
      <c s="7" t="n" r="C5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Acquisition of Rentlinx</vt:lpstr>
      <vt:lpstr>Property and Equipment</vt:lpstr>
      <vt:lpstr>Internal-Use Software Developme</vt:lpstr>
      <vt:lpstr>Goodwill and Intangible Assets</vt:lpstr>
      <vt:lpstr>Long-term Debt</vt:lpstr>
      <vt:lpstr>Commitment and Contingencies</vt:lpstr>
      <vt:lpstr>Convertible Preferred Stock and</vt:lpstr>
      <vt:lpstr>Stock-Based Compensation</vt:lpstr>
      <vt:lpstr>Income Taxes</vt:lpstr>
      <vt:lpstr>Revenue and Other Information</vt:lpstr>
      <vt:lpstr>Subsequent Events</vt:lpstr>
      <vt:lpstr>Summary of Significant Accoun20</vt:lpstr>
      <vt:lpstr>Summary of Significant Accoun21</vt:lpstr>
      <vt:lpstr>Acquisition of Rentlinx (Tables</vt:lpstr>
      <vt:lpstr>Property and Equipment (Tables)</vt:lpstr>
      <vt:lpstr>Internal-Use Software Develop24</vt:lpstr>
      <vt:lpstr>Goodwill and Intangible Assets </vt:lpstr>
      <vt:lpstr>Long-term Debt (Tables)</vt:lpstr>
      <vt:lpstr>Stock-Based Compensation (Table</vt:lpstr>
      <vt:lpstr>Revenue and Other Information (</vt:lpstr>
      <vt:lpstr>Nature of Business (Details)</vt:lpstr>
      <vt:lpstr>Summary of Significant Accoun30</vt:lpstr>
      <vt:lpstr>Summary of Significant Accoun31</vt:lpstr>
      <vt:lpstr>Summary of Significant Accoun32</vt:lpstr>
      <vt:lpstr>Acquisition of Rentlinx (Detail</vt:lpstr>
      <vt:lpstr>Property and Equipment (Details</vt:lpstr>
      <vt:lpstr>Internal-Use Software Develop35</vt:lpstr>
      <vt:lpstr>Goodwill and Intangible Asset36</vt:lpstr>
      <vt:lpstr>Goodwill and Intangible Asset37</vt:lpstr>
      <vt:lpstr>Goodwill and Intangible Asset38</vt:lpstr>
      <vt:lpstr>Long-term Debt (Details)</vt:lpstr>
      <vt:lpstr>Commitment and Contingencies (D</vt:lpstr>
      <vt:lpstr>Convertible Preferred Stock a41</vt:lpstr>
      <vt:lpstr>Stock-Based Compensation - Stoc</vt:lpstr>
      <vt:lpstr>Stock-Based Compensation - Valu</vt:lpstr>
      <vt:lpstr>Stock-Based Compensation - Rest</vt:lpstr>
      <vt:lpstr>Income Taxes (Details)</vt:lpstr>
      <vt:lpstr>Revenue and Other Information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2:22Z</dcterms:created>
  <dcterms:modified xmlns:dcterms="http://purl.org/dc/terms/" xmlns:xsi="http://www.w3.org/2001/XMLSchema-instance" xsi:type="dcterms:W3CDTF">2015-08-06T17:52:22Z</dcterms:modified>
  <dc:title xmlns:dc="http://purl.org/dc/elements/1.1/">Untitled</dc:title>
  <dc:description xmlns:dc="http://purl.org/dc/elements/1.1/"/>
  <dc:subject xmlns:dc="http://purl.org/dc/elements/1.1/"/>
  <cp:keywords/>
  <cp:category/>
</cp:coreProperties>
</file>